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Basis of Presentation and Sum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Basis of Presentation and Sum_3" sheetId="20" state="visible" r:id="rId20"/>
    <sheet xmlns:r="http://schemas.openxmlformats.org/officeDocument/2006/relationships" name="Basis of Presentation and Sum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Derivative Warrant Liabilities " sheetId="25" state="visible" r:id="rId25"/>
    <sheet xmlns:r="http://schemas.openxmlformats.org/officeDocument/2006/relationships" name="Stockholders_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_(&quot;$ &quot;#,##0.00_);_(&quot;$ &quot;(#,##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Sunlight
Financial Holdings Inc.</t>
        </is>
      </c>
    </row>
    <row r="5">
      <c r="A5" s="4" t="inlineStr">
        <is>
          <t>Trading Symbol</t>
        </is>
      </c>
      <c r="B5" s="4" t="inlineStr">
        <is>
          <t>SUNL</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185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E</t>
        </is>
      </c>
    </row>
    <row r="22">
      <c r="A22" s="4" t="inlineStr">
        <is>
          <t>Entity File Number</t>
        </is>
      </c>
      <c r="B22" s="4" t="inlineStr">
        <is>
          <t>001-39739</t>
        </is>
      </c>
    </row>
    <row r="23">
      <c r="A23" s="4" t="inlineStr">
        <is>
          <t>Entity Tax Identification Number</t>
        </is>
      </c>
      <c r="B23" s="4" t="inlineStr">
        <is>
          <t>85-2599566</t>
        </is>
      </c>
    </row>
    <row r="24">
      <c r="A24" s="4" t="inlineStr">
        <is>
          <t>Entity Address, Address Line One</t>
        </is>
      </c>
      <c r="B24" s="4" t="inlineStr">
        <is>
          <t>101 N. Tryon Street, Suite 1000</t>
        </is>
      </c>
    </row>
    <row r="25">
      <c r="A25" s="4" t="inlineStr">
        <is>
          <t>Entity Address, City or Town</t>
        </is>
      </c>
      <c r="B25" s="4" t="inlineStr">
        <is>
          <t>Charlotte</t>
        </is>
      </c>
    </row>
    <row r="26">
      <c r="A26" s="4" t="inlineStr">
        <is>
          <t>Entity Address, State or Province</t>
        </is>
      </c>
      <c r="B26" s="4" t="inlineStr">
        <is>
          <t>NC</t>
        </is>
      </c>
    </row>
    <row r="27">
      <c r="A27" s="4" t="inlineStr">
        <is>
          <t>Entity Address, Postal Zip Code</t>
        </is>
      </c>
      <c r="B27" s="4" t="inlineStr">
        <is>
          <t>28246</t>
        </is>
      </c>
    </row>
    <row r="28">
      <c r="A28" s="4" t="inlineStr">
        <is>
          <t>City Area Code</t>
        </is>
      </c>
      <c r="B28" s="4" t="inlineStr">
        <is>
          <t>(888)</t>
        </is>
      </c>
    </row>
    <row r="29">
      <c r="A29" s="4" t="inlineStr">
        <is>
          <t>Local Phone Number</t>
        </is>
      </c>
      <c r="B29" s="4" t="inlineStr">
        <is>
          <t>315-0822</t>
        </is>
      </c>
    </row>
    <row r="30">
      <c r="A30" s="4" t="inlineStr">
        <is>
          <t>Title of 12(b) Security</t>
        </is>
      </c>
      <c r="B30" s="4" t="inlineStr">
        <is>
          <t>Class A common stock, par value $0.0001 per share</t>
        </is>
      </c>
    </row>
    <row r="31">
      <c r="A31" s="4" t="inlineStr">
        <is>
          <t>Security Exchange Name</t>
        </is>
      </c>
      <c r="B31" s="4" t="inlineStr">
        <is>
          <t>NYSE</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84837655</v>
      </c>
    </row>
    <row r="36">
      <c r="A36" s="4" t="inlineStr">
        <is>
          <t>Class C Common Stock</t>
        </is>
      </c>
    </row>
    <row r="37">
      <c r="A37" s="3" t="inlineStr">
        <is>
          <t>Document Information Line Items</t>
        </is>
      </c>
    </row>
    <row r="38">
      <c r="A38" s="4" t="inlineStr">
        <is>
          <t>Entity Common Stock, Shares Outstanding</t>
        </is>
      </c>
      <c r="C38" s="5" t="n">
        <v>475954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 - Related Party Transactions Founder
Shares In
August 2020, 11,500,000 shares of the Company’s Class B common stock, par value $0.0001 per share (“Class B common stock”
or “Founder Shares”) were issued to the Sponsor in exchange for the payment of $25,000 of certain offering costs on behalf
of the Company, or approximately $0.002 per share. In October 2020, the Sponsor transferred 50,000 Founder Shares to each of the two
independent director nominees at their original purchase price. In November 2020, the Sponsor returned to the Company at no cost an aggregate
of 4,312,500 Founder Shares, which the Company cancelled. Also in November 2020, the Company effected a stock dividend on the Class B
common stock (which receipt of such dividends was waived by the independent director nominees), resulting in an aggregate of 8,625,000
shares of Class B common stock outstanding. All shares and associated amounts had been retroactively restated to reflect the share surrender
and the stock dividend. Of the 8,625,000 Founder Shares outstanding, up to 1,125,000 shares were subject to forfeiture to the extent
that the over-allotment option was not exercised by the underwriters, so that the Founder Shares would represent 20.0% of the Company’s
issued and outstanding shares after the Initial Public Offering. On November 30, 2020, the underwriters fully exercised the over-allotment
option; thus, these 1,125,000 shares were no longer subject to forfeiture. 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Company consummated the Private Placement of 9,900,000 Private Placement Warrants,
at a price of $1.00 per Private Placement Warrant to the Sponsor, generating proceeds of $9.9 million.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August 17, 2020, the Sponsor agreed to loan the Company an aggregate of up to $300,000 to cover expenses related to the Initial Public
Offering pursuant to an unsecured promissory note (the “Note”). This Note was non-interest bearing and payable upon the closing
date of the Initial Public Offering. As of November 30, 2020, the Company borrowed approximately $235,000 under the Note. The Company
fully repaid the Note on December 3, 2020. Subsequent to the repayment, the facility was no longer available to the Company. In
addition, in order to finance transaction costs in connection with an Initial Business Combination, the Sponsor or an affiliate of the
Sponsor, or certain of the Company’s officers and directors may, but are not obligated to, loan the Company funds as may be required
(the “Working Capital Loans”). If the Company completes an Initial Business Combination, the Company will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or, at the lender’s discretion, up to $1.5 million of such Working Capital Loans may be convertible
into warrants of the post Initial Business Combination entity at a price of $1.00 per warrant. The warrants would be identical to the
Private Placement Warrants. As of June 30, 2021 and December 31, 2020, the Company had no borrowings under the Working Capital Loans. Administrative
Support Agreement Commencing
on the date the Units were first listed on the NYSE, the Company has agreed to pay the Sponsor a total of $10,000 per month for office
space, utilities and secretarial and administrative support. Upon completion of the Initial Business Combination or the Company’s
liquidation, the Company will cease paying these monthly fees. The Company paid the Sponsor $30,000 and $60,000 for such services for
the three and six months ended June 30, 2021, respectively. As of June 30, 2021 and December 31, 2020, there were no outstanding balance
on the accompanying condens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Registration
Rights The
holders of the Founder Shares, Private Placement Warrants and Warrants that may be issued upon conversion of Working Capital Loans, if
any (and any Class A common stock issuable upon the exercise of the Private Placement Warrants and Warrants that may be issued upon conversion
of Working Capital Loans, if any), are entitled to registration rights pursuant to a registration rights agreement signed on the pricing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The Company will bear the expenses
incurred in connection with the filing of any such registration statements. Underwriting
Agreement The
Company granted the underwriters a 45-day option from the date of the final prospectus to purchase up to 4,500,000 additional Units to
cover over-allotments, if any, at the Initial Public Offering price less the underwriting discounts and commissions. The underwriters
fully exercised the over-allotment option on November 30,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 Risks
and Uncertainties Management
continues to evaluate the impact of the COVID-19 pandemic on the industry and has concluded that while it is reasonably possible that
the virus could have a negative effect on the Company’s financial position, the specific impact is not readily determinable as
of the date of these unaudited condensed consolidated financial statement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Instruments and Hedging Activities Disclosure [Abstract]</t>
        </is>
      </c>
    </row>
    <row r="4">
      <c r="A4" s="4" t="inlineStr">
        <is>
          <t>Derivative Warrant Liabilities</t>
        </is>
      </c>
      <c r="B4" s="4" t="inlineStr">
        <is>
          <t>Note
6 - Derivative Warrant Liabilities As
of June 30, 2021 and December 31, 2020, the Company had 17,250,000 Public Warrants and 9,900,000 Private Placement Warrants outstanding. Public
Warrants may only be exercised for a whole number of shares of common stock. No fractional Public Warrants will be issued upon separation
of the Units and only whole Public Warrants will trade. The Public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Private Placement Warrants (including the shares of Class A common stock issuable upon exercise of the Private Placement Warrants) will
not be transferable, assignable or salable until 30 days after the completion of an Initial Business Combination, subject to certain
limited exceptions, and they will not be redeemable by the Company, subject to certain limited exceptions, so long as they are held by
the Sponsor or its permitted transferees. The Sponsor, or its permitted transferees, has the option to exercise the Private Placement
Warrants for cash or on a cashless basis. Except as described below, the Private Placement Warrants have terms and provisions that are
identical to those of the Public Warrants, including as to exercise price, exercisability and exercise period.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described below;
● upon
a minimum of 30 days’ prior written notice to each warrant holder; and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No
fractional shares of Class A common stock will be issued upon redemption. If, upon redemption, a holder would be entitled to receive
a fractional interest in a share, the Company will round down, to the nearest whole number, the number of shares of Class A common stock
to be issued to the holder.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 Stockholders’ Equity Class
A Common Stock Class
B Common Stock Holders
of the Class A common stock and holders of the Class B common stock will vote together as a single class on all matters submitted to
a vote of the stockholders, except as required by law. Each share of common stock will have one vote on all such matt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 Fair Value Measurements The
following table presents information about the Company’s financial assets and liabilities that are measured at fair value on a
recurring basis as of June 30, 2021 and December 31, 2020, and indicates the fair value hierarchy of the valuation techniques that the
Company utilized to determine such fair value.
Fair
Value Measured as of
Level
1 Level
2 Level
3
Liabilities:
Derivative warrant liabilities - Public warrants $ 31,050,000 $ - $
Derivative warrant liabilities
- Private placement warrants - - 20,394,000
Total fair value $ 376,097,393 $ - $ 20,394,000
Fair
Value Measured as of
Level
1 Level
2 Level
3
Assets
Investments held in Trust Account
- U.S. Treasury Securities (1) $ 344,931,000 $ - $ -
Liabilities:
Derivative warrant liabilities - Public warrants - - 26,047,500
Derivative warrant liabilities
- Private placement warrants - - 16,236,000
Total fair value $ 344,931,000 $ - $ 42,283,500
(1) Excludes $79,316 of investments in an open-ended money market fund, in which the Company uses NAV as a practical expedient to fair value. Transfers
to/from Levels 1, 2 and 3 are recognized at the end of the reporting period. The Company transferred $31,567,500 of Public Warrants out
of Level 3 to Level 1 due to the use of a quoted price in an active market. There were no other transfers between levels for the three
and six months ended June 30, 2021. As
of December 31, 2020, the fair value of the Public Warrants issued in connection with the Initial Public Offering and Private Placement
Warrants were measured at fair value using a Monte Carlo simulation model. As of June 30, 2021, the Company utilizes the Black-Scholes
option pricing model and a quoted price in an active market to estimate the fair value of the Private Placement Warrants and Public Warrants,
respectively, with changes in fair value recognized in the unaudited condensed consolidated statement of operations. For the three months
ended June 30, 2021, the Company recognized a change from an increase in the fair value of liabilities of approximately $1,013,000 and
for six months ended June 30, 2021, the Company recognized a change from a decrease in the fair value of liabilities of approximately
$9,161,000, presented on the accompanying unaudited condensed consolidated statements of operations. The
change in the fair value of the derivative warrant liabilities, measured with Level 3 inputs, for three and six months ended June 30,
2021 is summarized as follows:
Derivative warrant liabilities as of January 1, 2021 $ 42,283,500
Transfer of Public Warrants from Level 3 (26,047,500 )
Change in fair value
of derivative warrant liabilities 4,653,000
Derivative warrant liabilities as of March 31, 2021 $ 20,889,000
Change in fair value
of derivative warrant liabilities (495,000 )
Derivative warrant liabilities as of June
30, 2021 $ 20,394,000 The
estimated fair value of the Private Placement Warrants is determined using Level 3 inputs. Inherent in a Black-Scholes option pricing
model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Stock Price $ 9.99 $ 9.91 - $10.80
Option term (in years) 5.00 5.00
Volatility 28 % 27.5 %
Risk-free interest rate 0.87 % 0.36%- 0.44 %
Dividend yield 0 % 0 %
Business combination probability 100 % 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As
described in Note 1 “Description of Organization and Business Operations” above, on July 9, 2021, the Company consummated
the previously announced business combination plan of reorganization with Sunlight. The
Company evaluated subsequent events and transactions that occurred after the balance sheet date up to the date that the unaudited condensed
consolidated financial statements were issued and determined that there have been no other events that have occurred that would require
adjustments to or disclosure in th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unaudited
condensed consolidated financial statements include the accounts of the Company and its wholly owned subsidiaries. All significant intercompany
accounts and transactions have been eliminated in consolidation. The accompanying unaudited condensed consolidated
financial statements should be read in conjunction with the audited financial statements and notes thereto included in the Company’s
Annual Report on Form 10-K/A filed with the SEC on May 11, 2021. </t>
        </is>
      </c>
    </row>
    <row r="5">
      <c r="A5" s="4" t="inlineStr">
        <is>
          <t>Emerging Growth Company</t>
        </is>
      </c>
      <c r="B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consolidated
financial statements in conformity with GAAP requires the Company’s management to make estimates and assumptions that affect the
reported amounts of assets and liabilities, disclosures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345,047,000 in cash equivalents
held in the Trust Account as of June 30, 2021.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The Company
has not experienced losses on these accounts and management believes the Company is not exposed to significant risks on such accounts. </t>
        </is>
      </c>
    </row>
    <row r="9">
      <c r="A9" s="4" t="inlineStr">
        <is>
          <t>Fair Value of Financial Instruments</t>
        </is>
      </c>
      <c r="B9"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t>
        </is>
      </c>
    </row>
    <row r="10">
      <c r="A10" s="4" t="inlineStr">
        <is>
          <t>Offering Costs Associated with the Initial Public Offering</t>
        </is>
      </c>
      <c r="B10"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shares of Class A common stock were charged
to stockholders’ equity upon the completion of the Initial Public Offering.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FASB ASC Topic 480 “ Distinguishing
Liabilities from Equity </t>
        </is>
      </c>
    </row>
    <row r="12">
      <c r="A12" s="4" t="inlineStr">
        <is>
          <t>Income Taxes</t>
        </is>
      </c>
      <c r="B12" s="4" t="inlineStr">
        <is>
          <t xml:space="preserve">Income Taxes The Company complies with the accounting and reporting
requirements of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For the
three and six months ended on June 30, 2021, the Company had $5,273 and $7,000 in income tax expenses, respectively. </t>
        </is>
      </c>
    </row>
    <row r="13">
      <c r="A13" s="4" t="inlineStr">
        <is>
          <t>Net Income (Loss) Per Share of Common Stock</t>
        </is>
      </c>
      <c r="B13" s="4" t="inlineStr">
        <is>
          <t xml:space="preserve">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s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For the For the
Class A common stock
Numerator: Income allocable to Class A common stock
Income from investments held in Trust Account $ 5,562 $ 74,562
Less: Company’s portion available to be withdrawn to pay taxes (5,562 ) (74,562 )
Net income attributable to Class A common stock $ - $ -
Denominator: Weighted average Class A common stock
Basic and diluted weighted average shares outstanding, Class A common stock 34,500,000 34,500,000
Basic and diluted net income per share, Class A common stock $ 0.00 $ 0.00
Class B common stock
Numerator: Net income (loss) minus net income allocable to Class A common stock
Net (loss) $ (1,603,126 ) $ (16,835,187 )
Net income allocable to Class A common stock - -
Net (loss) attributable to Class B common stock $ (1,603,126 ) $ (16,835,187 )
Denominator: weighted average Class B common stock
Basic and diluted weighted average shares outstanding, Class B common stock 8,625,000 8,625,000
Basic and diluted net loss per share, Class B common stock $ (0.19 ) $ (1.95 ) </t>
        </is>
      </c>
    </row>
    <row r="14">
      <c r="A14" s="4" t="inlineStr">
        <is>
          <t>Derivative Warrant Liabilities</t>
        </is>
      </c>
      <c r="B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 Derivatives and Hedging, Embedded Derivatives The Company accounts for its Public Warrants (as
defined below) issued in connection with its Initial Public Offering and Private Placement Warrants issued in connection with the Private
Placement as derivative warrant liabilities in accordance with ASC 815-40, “ Derivatives and Hedging, Contracts in Entity’s
Own Equity” </t>
        </is>
      </c>
    </row>
    <row r="15">
      <c r="A15" s="4" t="inlineStr">
        <is>
          <t>Recent Accounting Pronouncements</t>
        </is>
      </c>
      <c r="B15"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2020 ASU”), which simplifies
accounting for convertible instruments by removing major separation models required under current GAAP. The 2020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2020
ASU did not impact the Company’s financial position, results of operations or cash flows. The Company’s management does not believe
that any recently issued, but not yet effective, accounting standards update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share of common stock</t>
        </is>
      </c>
      <c r="B4" s="4" t="inlineStr">
        <is>
          <t xml:space="preserve">For the For the
Class A common stock
Numerator: Income allocable to Class A common stock
Income from investments held in Trust Account $ 5,562 $ 74,562
Less: Company’s portion available to be withdrawn to pay taxes (5,562 ) (74,562 )
Net income attributable to Class A common stock $ - $ -
Denominator: Weighted average Class A common stock
Basic and diluted weighted average shares outstanding, Class A common stock 34,500,000 34,500,000
Basic and diluted net income per share, Class A common stock $ 0.00 $ 0.00
Class B common stock
Numerator: Net income (loss) minus net income allocable to Class A common stock
Net (loss) $ (1,603,126 ) $ (16,835,187 )
Net income allocable to Class A common stock - -
Net (loss) attributable to Class B common stock $ (1,603,126 ) $ (16,835,187 )
Denominator: weighted average Class B common stock
Basic and diluted weighted average shares outstanding, Class B common stock 8,625,000 8,625,000
Basic and diluted net loss per share, Class B common stock $ (0.19 ) $ (1.9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financial assets and liabilities that are measured at fair value on a recurring basis</t>
        </is>
      </c>
      <c r="B4" s="4" t="inlineStr">
        <is>
          <t xml:space="preserve">Fair
Value Measured as of
Level
1 Level
2 Level
3
Liabilities:
Derivative warrant liabilities - Public warrants $ 31,050,000 $ - $
Derivative warrant liabilities
- Private placement warrants - - 20,394,000
Total fair value $ 376,097,393 $ - $ 20,394,000
Fair
Value Measured as of
Level
1 Level
2 Level
3
Assets
Investments held in Trust Account
- U.S. Treasury Securities (1) $ 344,931,000 $ - $ -
Liabilities:
Derivative warrant liabilities - Public warrants - - 26,047,500
Derivative warrant liabilities
- Private placement warrants - - 16,236,000
Total fair value $ 344,931,000 $ - $ 42,283,500 </t>
        </is>
      </c>
    </row>
    <row r="5">
      <c r="A5" s="4" t="inlineStr">
        <is>
          <t>Schedule of change in the fair value of the derivative warrant liabilities</t>
        </is>
      </c>
      <c r="B5" s="4" t="inlineStr">
        <is>
          <t xml:space="preserve">Derivative warrant liabilities as of January 1, 2021 $ 42,283,500
Transfer of Public Warrants from Level 3 (26,047,500 )
Change in fair value
of derivative warrant liabilities 4,653,000
Derivative warrant liabilities as of March 31, 2021 $ 20,889,000
Change in fair value
of derivative warrant liabilities (495,000 )
Derivative warrant liabilities as of June
30, 2021 $ 20,394,000 </t>
        </is>
      </c>
    </row>
    <row r="6">
      <c r="A6" s="4" t="inlineStr">
        <is>
          <t>Schedule of quantitative information regarding Level 3 fair value measurements</t>
        </is>
      </c>
      <c r="B6" s="4" t="inlineStr">
        <is>
          <t>As
of As
of
Stock Price $ 9.99 $ 9.91 - $10.80
Option term (in years) 5.00 5.00
Volatility 28 % 27.5 %
Risk-free interest rate 0.87 % 0.36%- 0.44 %
Dividend yield 0 % 0 %
Business combination probability 100 %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6" customWidth="1" min="3" max="3"/>
    <col width="80" customWidth="1" min="4" max="4"/>
  </cols>
  <sheetData>
    <row r="1">
      <c r="A1" s="1" t="inlineStr">
        <is>
          <t>Description of Organization and Business Operations (Details) - USD ($)</t>
        </is>
      </c>
      <c r="B1" s="2" t="inlineStr">
        <is>
          <t>Nov. 30, 2020</t>
        </is>
      </c>
      <c r="C1" s="2" t="inlineStr">
        <is>
          <t>Jan. 23, 2021</t>
        </is>
      </c>
      <c r="D1" s="2" t="inlineStr">
        <is>
          <t>Jun. 30, 2021</t>
        </is>
      </c>
    </row>
    <row r="2">
      <c r="A2" s="3" t="inlineStr">
        <is>
          <t>Description of Organization and Business Operations (Details) [Line Items]</t>
        </is>
      </c>
    </row>
    <row r="3">
      <c r="A3" s="4" t="inlineStr">
        <is>
          <t>Share price per share (in Dollars per share)</t>
        </is>
      </c>
      <c r="D3" s="9" t="n">
        <v>11.5</v>
      </c>
    </row>
    <row r="4">
      <c r="A4" s="4" t="inlineStr">
        <is>
          <t>Offering costs</t>
        </is>
      </c>
      <c r="B4" s="6" t="n">
        <v>19700000</v>
      </c>
    </row>
    <row r="5">
      <c r="A5" s="4" t="inlineStr">
        <is>
          <t>Deferred underwriting fees</t>
        </is>
      </c>
      <c r="B5" s="6" t="n">
        <v>12100000</v>
      </c>
    </row>
    <row r="6">
      <c r="A6" s="4" t="inlineStr">
        <is>
          <t>Business combination agreement description</t>
        </is>
      </c>
      <c r="D6" s="4" t="inlineStr">
        <is>
          <t>The Company’s amended and restated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n Initial Business Combination within 24 months from the closing of the Initial Public
Offering) (the “Combination Period”); or (iii) the redemption of 100% of the Public Shares if the Company is unable to complete
an Initial Business Combination within the Combination Period.</t>
        </is>
      </c>
    </row>
    <row r="7">
      <c r="A7" s="4" t="inlineStr">
        <is>
          <t>Founders stock agreement description</t>
        </is>
      </c>
      <c r="D7" s="4" t="inlineStr">
        <is>
          <t xml:space="preserve">In connection with the entry into the Business
Combination Agreement, but effective as of the Closing of the Transactions, the Company and the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of the outstanding shares of Class A common stock are actually redeemed by the Company. </t>
        </is>
      </c>
    </row>
    <row r="8">
      <c r="A8" s="4" t="inlineStr">
        <is>
          <t>Opening bank account</t>
        </is>
      </c>
      <c r="D8" s="6" t="n">
        <v>140000</v>
      </c>
    </row>
    <row r="9">
      <c r="A9" s="4" t="inlineStr">
        <is>
          <t>Working capital deficit</t>
        </is>
      </c>
      <c r="D9" s="5" t="n">
        <v>6000000</v>
      </c>
    </row>
    <row r="10">
      <c r="A10" s="4" t="inlineStr">
        <is>
          <t>Offering costs in exchange</t>
        </is>
      </c>
      <c r="D10" s="5" t="n">
        <v>25000</v>
      </c>
    </row>
    <row r="11">
      <c r="A11" s="4" t="inlineStr">
        <is>
          <t>Loan participation</t>
        </is>
      </c>
      <c r="D11" s="6" t="n">
        <v>235000</v>
      </c>
    </row>
    <row r="12">
      <c r="A12" s="4" t="inlineStr">
        <is>
          <t>Initial Public Offering [Member]</t>
        </is>
      </c>
    </row>
    <row r="13">
      <c r="A13" s="3" t="inlineStr">
        <is>
          <t>Description of Organization and Business Operations (Details) [Line Items]</t>
        </is>
      </c>
    </row>
    <row r="14">
      <c r="A14" s="4" t="inlineStr">
        <is>
          <t>Initial Public Offering [Member] (in Shares)</t>
        </is>
      </c>
      <c r="B14" s="5" t="n">
        <v>34500000</v>
      </c>
    </row>
    <row r="15">
      <c r="A15" s="4" t="inlineStr">
        <is>
          <t>Share price per share (in Dollars per share)</t>
        </is>
      </c>
      <c r="B15" s="6" t="n">
        <v>10</v>
      </c>
    </row>
    <row r="16">
      <c r="A16" s="4" t="inlineStr">
        <is>
          <t>Business combination with proceeds</t>
        </is>
      </c>
      <c r="B16" s="6" t="n">
        <v>345000000</v>
      </c>
    </row>
    <row r="17">
      <c r="A17" s="4" t="inlineStr">
        <is>
          <t>Over-Allotment Option [Member]</t>
        </is>
      </c>
    </row>
    <row r="18">
      <c r="A18" s="3" t="inlineStr">
        <is>
          <t>Description of Organization and Business Operations (Details) [Line Items]</t>
        </is>
      </c>
    </row>
    <row r="19">
      <c r="A19" s="4" t="inlineStr">
        <is>
          <t>Number of shares issued (in Shares)</t>
        </is>
      </c>
      <c r="B19" s="5" t="n">
        <v>4500000</v>
      </c>
    </row>
    <row r="20">
      <c r="A20" s="4" t="inlineStr">
        <is>
          <t>Share price per share (in Dollars per share)</t>
        </is>
      </c>
      <c r="B20" s="6" t="n">
        <v>10</v>
      </c>
    </row>
    <row r="21">
      <c r="A21" s="4" t="inlineStr">
        <is>
          <t>Class A Common stock [Member]</t>
        </is>
      </c>
    </row>
    <row r="22">
      <c r="A22" s="3" t="inlineStr">
        <is>
          <t>Description of Organization and Business Operations (Details) [Line Items]</t>
        </is>
      </c>
    </row>
    <row r="23">
      <c r="A23" s="4" t="inlineStr">
        <is>
          <t>Number of shares issued (in Shares)</t>
        </is>
      </c>
      <c r="C23" s="5" t="n">
        <v>25000000</v>
      </c>
    </row>
    <row r="24">
      <c r="A24" s="4" t="inlineStr">
        <is>
          <t>Share price per share (in Dollars per share)</t>
        </is>
      </c>
      <c r="C24" s="6" t="n">
        <v>10</v>
      </c>
    </row>
    <row r="25">
      <c r="A25" s="4" t="inlineStr">
        <is>
          <t>Business combination with proceeds</t>
        </is>
      </c>
      <c r="C25" s="6" t="n">
        <v>250000000</v>
      </c>
    </row>
    <row r="26">
      <c r="A26" s="4" t="inlineStr">
        <is>
          <t>Working capital deficit</t>
        </is>
      </c>
      <c r="C26" s="6" t="n">
        <v>5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140205</v>
      </c>
      <c r="C3" s="6" t="n">
        <v>715580</v>
      </c>
    </row>
    <row r="4">
      <c r="A4" s="4" t="inlineStr">
        <is>
          <t>Prepaid expenses</t>
        </is>
      </c>
      <c r="B4" s="5" t="n">
        <v>1374792</v>
      </c>
      <c r="C4" s="5" t="n">
        <v>1884598</v>
      </c>
    </row>
    <row r="5">
      <c r="A5" s="4" t="inlineStr">
        <is>
          <t>Total current assets</t>
        </is>
      </c>
      <c r="B5" s="5" t="n">
        <v>1514997</v>
      </c>
      <c r="C5" s="5" t="n">
        <v>2600178</v>
      </c>
    </row>
    <row r="6">
      <c r="A6" s="4" t="inlineStr">
        <is>
          <t>Cash, cash equivalents and Investments held in Trust Account</t>
        </is>
      </c>
      <c r="B6" s="5" t="n">
        <v>345047393</v>
      </c>
      <c r="C6" s="5" t="n">
        <v>345010316</v>
      </c>
    </row>
    <row r="7">
      <c r="A7" s="4" t="inlineStr">
        <is>
          <t>Total Assets</t>
        </is>
      </c>
      <c r="B7" s="5" t="n">
        <v>346562390</v>
      </c>
      <c r="C7" s="5" t="n">
        <v>347610494</v>
      </c>
    </row>
    <row r="8">
      <c r="A8" s="3" t="inlineStr">
        <is>
          <t>Current liabilities:</t>
        </is>
      </c>
    </row>
    <row r="9">
      <c r="A9" s="4" t="inlineStr">
        <is>
          <t>Accounts payable</t>
        </is>
      </c>
      <c r="B9" s="5" t="n">
        <v>239726</v>
      </c>
      <c r="C9" s="5" t="n">
        <v>375291</v>
      </c>
    </row>
    <row r="10">
      <c r="A10" s="4" t="inlineStr">
        <is>
          <t>Accrued expenses</t>
        </is>
      </c>
      <c r="B10" s="5" t="n">
        <v>5436273</v>
      </c>
      <c r="C10" s="5" t="n">
        <v>588317</v>
      </c>
    </row>
    <row r="11">
      <c r="A11" s="4" t="inlineStr">
        <is>
          <t>Due to related party</t>
        </is>
      </c>
      <c r="B11" s="5" t="n">
        <v>1815013</v>
      </c>
      <c r="C11" s="4" t="inlineStr">
        <is>
          <t xml:space="preserve"> </t>
        </is>
      </c>
    </row>
    <row r="12">
      <c r="A12" s="4" t="inlineStr">
        <is>
          <t>Franchise tax payable</t>
        </is>
      </c>
      <c r="B12" s="5" t="n">
        <v>120967</v>
      </c>
      <c r="C12" s="5" t="n">
        <v>21788</v>
      </c>
    </row>
    <row r="13">
      <c r="A13" s="4" t="inlineStr">
        <is>
          <t>Total current liabilities</t>
        </is>
      </c>
      <c r="B13" s="5" t="n">
        <v>7611979</v>
      </c>
      <c r="C13" s="5" t="n">
        <v>985396</v>
      </c>
    </row>
    <row r="14">
      <c r="A14" s="4" t="inlineStr">
        <is>
          <t>Derivative warrant liabilities</t>
        </is>
      </c>
      <c r="B14" s="5" t="n">
        <v>51444000</v>
      </c>
      <c r="C14" s="5" t="n">
        <v>42283500</v>
      </c>
    </row>
    <row r="15">
      <c r="A15" s="4" t="inlineStr">
        <is>
          <t>Deferred underwriting commissions</t>
        </is>
      </c>
      <c r="B15" s="5" t="n">
        <v>12075000</v>
      </c>
      <c r="C15" s="5" t="n">
        <v>12075000</v>
      </c>
    </row>
    <row r="16">
      <c r="A16" s="4" t="inlineStr">
        <is>
          <t>Total liabilities</t>
        </is>
      </c>
      <c r="B16" s="5" t="n">
        <v>71130979</v>
      </c>
      <c r="C16" s="5" t="n">
        <v>55343896</v>
      </c>
    </row>
    <row r="17">
      <c r="A17" s="4" t="inlineStr">
        <is>
          <t>Commitments and Contingencies</t>
        </is>
      </c>
      <c r="B17" s="4" t="inlineStr">
        <is>
          <t xml:space="preserve"> </t>
        </is>
      </c>
      <c r="C17" s="4" t="inlineStr">
        <is>
          <t xml:space="preserve"> </t>
        </is>
      </c>
    </row>
    <row r="18">
      <c r="A18" s="4" t="inlineStr">
        <is>
          <t>Class A common stock, $0.0001 par value; 27,043,141 and 28,726,659 shares subject to possible redemption at $10.00 per share as of June 30, 2021 and December 31, 2020, respectively</t>
        </is>
      </c>
      <c r="B18" s="5" t="n">
        <v>270431410</v>
      </c>
      <c r="C18" s="5" t="n">
        <v>28726659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39664893</v>
      </c>
      <c r="C21" s="5" t="n">
        <v>22829882</v>
      </c>
    </row>
    <row r="22">
      <c r="A22" s="4" t="inlineStr">
        <is>
          <t>Accumulated deficit</t>
        </is>
      </c>
      <c r="B22" s="5" t="n">
        <v>-34666501</v>
      </c>
      <c r="C22" s="5" t="n">
        <v>-17831314</v>
      </c>
    </row>
    <row r="23">
      <c r="A23" s="4" t="inlineStr">
        <is>
          <t>Total stockholders’ equity</t>
        </is>
      </c>
      <c r="B23" s="5" t="n">
        <v>5000001</v>
      </c>
      <c r="C23" s="5" t="n">
        <v>5000008</v>
      </c>
    </row>
    <row r="24">
      <c r="A24" s="4" t="inlineStr">
        <is>
          <t>Total Liabilities and Stockholders’ Equity</t>
        </is>
      </c>
      <c r="B24" s="5" t="n">
        <v>346562390</v>
      </c>
      <c r="C24" s="5" t="n">
        <v>347610494</v>
      </c>
    </row>
    <row r="25">
      <c r="A25" s="4" t="inlineStr">
        <is>
          <t>Class A Common Stock</t>
        </is>
      </c>
    </row>
    <row r="26">
      <c r="A26" s="3" t="inlineStr">
        <is>
          <t>Stockholders’ Equity:</t>
        </is>
      </c>
    </row>
    <row r="27">
      <c r="A27" s="4" t="inlineStr">
        <is>
          <t>Common stock value</t>
        </is>
      </c>
      <c r="B27" s="5" t="n">
        <v>746</v>
      </c>
      <c r="C27" s="5" t="n">
        <v>577</v>
      </c>
    </row>
    <row r="28">
      <c r="A28" s="4" t="inlineStr">
        <is>
          <t>Class B Common Stock</t>
        </is>
      </c>
    </row>
    <row r="29">
      <c r="A29" s="3" t="inlineStr">
        <is>
          <t>Stockholders’ Equity:</t>
        </is>
      </c>
    </row>
    <row r="30">
      <c r="A30" s="4" t="inlineStr">
        <is>
          <t>Common stock value</t>
        </is>
      </c>
      <c r="B30" s="6" t="n">
        <v>863</v>
      </c>
      <c r="C30"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ummary of Significant Accounting Policies (Details) - USD ($)</t>
        </is>
      </c>
      <c r="B1" s="2" t="inlineStr">
        <is>
          <t>3 Months Ended</t>
        </is>
      </c>
      <c r="C1" s="2" t="inlineStr">
        <is>
          <t>6 Months Ended</t>
        </is>
      </c>
    </row>
    <row r="2">
      <c r="B2" s="2" t="inlineStr">
        <is>
          <t>Jun. 30, 2021</t>
        </is>
      </c>
      <c r="C2" s="2" t="inlineStr">
        <is>
          <t>Jun. 30, 2021</t>
        </is>
      </c>
      <c r="D2" s="2" t="inlineStr">
        <is>
          <t>Dec. 31, 2021</t>
        </is>
      </c>
      <c r="E2" s="2" t="inlineStr">
        <is>
          <t>Dec. 31, 2020</t>
        </is>
      </c>
    </row>
    <row r="3">
      <c r="A3" s="3" t="inlineStr">
        <is>
          <t>Basis of Presentation and Summary of Significant Accounting Policies (Details) [Line Items]</t>
        </is>
      </c>
    </row>
    <row r="4">
      <c r="A4" s="4" t="inlineStr">
        <is>
          <t>Cash held in the trust account</t>
        </is>
      </c>
      <c r="B4" s="6" t="n">
        <v>345047000</v>
      </c>
      <c r="C4" s="6" t="n">
        <v>345047000</v>
      </c>
    </row>
    <row r="5">
      <c r="A5" s="4" t="inlineStr">
        <is>
          <t>Federal depository insurance coverage</t>
        </is>
      </c>
      <c r="B5" s="5" t="n">
        <v>250000</v>
      </c>
      <c r="C5" s="6" t="n">
        <v>250000</v>
      </c>
    </row>
    <row r="6">
      <c r="A6" s="4" t="inlineStr">
        <is>
          <t>Maturity on treasury securities</t>
        </is>
      </c>
      <c r="C6" s="4" t="inlineStr">
        <is>
          <t>185 days</t>
        </is>
      </c>
    </row>
    <row r="7">
      <c r="A7" s="4" t="inlineStr">
        <is>
          <t>Deferred tax assets</t>
        </is>
      </c>
      <c r="B7" s="5" t="n">
        <v>1600000</v>
      </c>
      <c r="C7" s="6" t="n">
        <v>1600000</v>
      </c>
      <c r="D7" s="6" t="n">
        <v>144000</v>
      </c>
    </row>
    <row r="8">
      <c r="A8" s="4" t="inlineStr">
        <is>
          <t>Income tax expense</t>
        </is>
      </c>
      <c r="B8" s="6" t="n">
        <v>5273</v>
      </c>
      <c r="C8" s="6" t="n">
        <v>7000</v>
      </c>
    </row>
    <row r="9">
      <c r="A9" s="4" t="inlineStr">
        <is>
          <t>Class A Common Stock [Member]</t>
        </is>
      </c>
    </row>
    <row r="10">
      <c r="A10" s="3" t="inlineStr">
        <is>
          <t>Basis of Presentation and Summary of Significant Accounting Policies (Details) [Line Items]</t>
        </is>
      </c>
    </row>
    <row r="11">
      <c r="A11" s="4" t="inlineStr">
        <is>
          <t>Class A common stock subject to possible redemption (in Shares)</t>
        </is>
      </c>
      <c r="B11" s="5" t="n">
        <v>27043141</v>
      </c>
      <c r="C11" s="5" t="n">
        <v>27043141</v>
      </c>
      <c r="E11" s="5" t="n">
        <v>2872665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Details) - Schedule of basic and diluted net income (loss) per share of common stock - USD ($)</t>
        </is>
      </c>
      <c r="B1" s="2" t="inlineStr">
        <is>
          <t>3 Months Ended</t>
        </is>
      </c>
      <c r="C1" s="2" t="inlineStr">
        <is>
          <t>6 Months Ended</t>
        </is>
      </c>
    </row>
    <row r="2">
      <c r="B2" s="2" t="inlineStr">
        <is>
          <t>Jun. 30, 2021</t>
        </is>
      </c>
      <c r="C2" s="2" t="inlineStr">
        <is>
          <t>Jun. 30, 2021</t>
        </is>
      </c>
    </row>
    <row r="3">
      <c r="A3" s="4" t="inlineStr">
        <is>
          <t>Class A Common Stock [Member]</t>
        </is>
      </c>
    </row>
    <row r="4">
      <c r="A4" s="3" t="inlineStr">
        <is>
          <t>Numerator: Income allocable to Class A common stock</t>
        </is>
      </c>
    </row>
    <row r="5">
      <c r="A5" s="4" t="inlineStr">
        <is>
          <t>Income from investments held in Trust Account</t>
        </is>
      </c>
      <c r="B5" s="6" t="n">
        <v>5562</v>
      </c>
      <c r="C5" s="6" t="n">
        <v>74562</v>
      </c>
    </row>
    <row r="6">
      <c r="A6" s="4" t="inlineStr">
        <is>
          <t>Less: Company’s portion available to be withdrawn to pay taxes</t>
        </is>
      </c>
      <c r="B6" s="5" t="n">
        <v>-5562</v>
      </c>
      <c r="C6" s="5" t="n">
        <v>-74562</v>
      </c>
    </row>
    <row r="7">
      <c r="A7" s="4" t="inlineStr">
        <is>
          <t>Net income attributable to Class A common stock</t>
        </is>
      </c>
      <c r="B7" s="4" t="inlineStr">
        <is>
          <t xml:space="preserve"> </t>
        </is>
      </c>
      <c r="C7" s="4" t="inlineStr">
        <is>
          <t xml:space="preserve"> </t>
        </is>
      </c>
    </row>
    <row r="8">
      <c r="A8" s="3" t="inlineStr">
        <is>
          <t>Denominator: Weighted average Class A common stock</t>
        </is>
      </c>
    </row>
    <row r="9">
      <c r="A9" s="4" t="inlineStr">
        <is>
          <t>Basic and diluted weighted average shares outstanding, Class A common stock (in Shares)</t>
        </is>
      </c>
      <c r="B9" s="5" t="n">
        <v>34500000</v>
      </c>
      <c r="C9" s="5" t="n">
        <v>34500000</v>
      </c>
    </row>
    <row r="10">
      <c r="A10" s="4" t="inlineStr">
        <is>
          <t>Basic and diluted net income per share, Class A common stock (in Dollars per share)</t>
        </is>
      </c>
      <c r="B10" s="6" t="n">
        <v>0</v>
      </c>
      <c r="C10" s="6" t="n">
        <v>0</v>
      </c>
    </row>
    <row r="11">
      <c r="A11" s="4" t="inlineStr">
        <is>
          <t>Class B Common Stock [Member]</t>
        </is>
      </c>
    </row>
    <row r="12">
      <c r="A12" s="3" t="inlineStr">
        <is>
          <t>Denominator: Weighted average Class A common stock</t>
        </is>
      </c>
    </row>
    <row r="13">
      <c r="A13" s="4" t="inlineStr">
        <is>
          <t>Basic and diluted net income per share, Class A common stock (in Dollars per share)</t>
        </is>
      </c>
      <c r="B13" s="9" t="n">
        <v>-0.19</v>
      </c>
      <c r="C13" s="9" t="n">
        <v>-1.95</v>
      </c>
    </row>
    <row r="14">
      <c r="A14" s="3" t="inlineStr">
        <is>
          <t>Numerator: Net income (loss) minus net income allocable to Class A common stock</t>
        </is>
      </c>
    </row>
    <row r="15">
      <c r="A15" s="4" t="inlineStr">
        <is>
          <t>Net (loss)</t>
        </is>
      </c>
      <c r="B15" s="6" t="n">
        <v>-1603126</v>
      </c>
      <c r="C15" s="6" t="n">
        <v>-16835187</v>
      </c>
    </row>
    <row r="16">
      <c r="A16" s="4" t="inlineStr">
        <is>
          <t>Net income allocable to Class A common stock</t>
        </is>
      </c>
      <c r="B16" s="4" t="inlineStr">
        <is>
          <t xml:space="preserve"> </t>
        </is>
      </c>
      <c r="C16" s="4" t="inlineStr">
        <is>
          <t xml:space="preserve"> </t>
        </is>
      </c>
    </row>
    <row r="17">
      <c r="A17" s="4" t="inlineStr">
        <is>
          <t>Net (loss) attributable to Class B common stock</t>
        </is>
      </c>
      <c r="B17" s="6" t="n">
        <v>-1603126</v>
      </c>
      <c r="C17" s="6" t="n">
        <v>-16835187</v>
      </c>
    </row>
    <row r="18">
      <c r="A18" s="3" t="inlineStr">
        <is>
          <t>Denominator: weighted average Class B common stock</t>
        </is>
      </c>
    </row>
    <row r="19">
      <c r="A19" s="4" t="inlineStr">
        <is>
          <t>Basic and diluted weighted average shares outstanding, Class B common stock (in Shares)</t>
        </is>
      </c>
      <c r="B19" s="5" t="n">
        <v>8625000</v>
      </c>
      <c r="C19" s="5" t="n">
        <v>8625000</v>
      </c>
    </row>
    <row r="20">
      <c r="A20" s="4" t="inlineStr">
        <is>
          <t>Basic and diluted net loss per share, Class B common stock (in Dollars per share)</t>
        </is>
      </c>
      <c r="B20" s="9" t="n">
        <v>-0.19</v>
      </c>
      <c r="C20" s="9" t="n">
        <v>-1.9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16" customWidth="1" min="2" max="2"/>
    <col width="16" customWidth="1" min="3" max="3"/>
    <col width="14" customWidth="1" min="4" max="4"/>
    <col width="14" customWidth="1" min="5" max="5"/>
  </cols>
  <sheetData>
    <row r="1">
      <c r="A1" s="1" t="inlineStr">
        <is>
          <t>Initial Public Offering (Details) - USD ($)</t>
        </is>
      </c>
      <c r="B1" s="2" t="inlineStr">
        <is>
          <t>Nov. 30, 2020</t>
        </is>
      </c>
      <c r="C1" s="2" t="inlineStr">
        <is>
          <t>Jan. 23, 2021</t>
        </is>
      </c>
      <c r="D1" s="2" t="inlineStr">
        <is>
          <t>Jun. 30, 2021</t>
        </is>
      </c>
      <c r="E1" s="2" t="inlineStr">
        <is>
          <t>Dec. 31, 2020</t>
        </is>
      </c>
    </row>
    <row r="2">
      <c r="A2" s="3" t="inlineStr">
        <is>
          <t>Initial Public Offering (Details) [Line Items]</t>
        </is>
      </c>
    </row>
    <row r="3">
      <c r="A3" s="4" t="inlineStr">
        <is>
          <t>Issued to underwriters (in Shares)</t>
        </is>
      </c>
      <c r="D3" s="5" t="n">
        <v>4500000</v>
      </c>
    </row>
    <row r="4">
      <c r="A4" s="4" t="inlineStr">
        <is>
          <t>Purchase price (in Dollars per share)</t>
        </is>
      </c>
      <c r="D4" s="9" t="n">
        <v>11.5</v>
      </c>
    </row>
    <row r="5">
      <c r="A5" s="4" t="inlineStr">
        <is>
          <t>Deferred underwriting commissions</t>
        </is>
      </c>
      <c r="D5" s="6" t="n">
        <v>12075000</v>
      </c>
      <c r="E5" s="6" t="n">
        <v>12075000</v>
      </c>
    </row>
    <row r="6">
      <c r="A6" s="4" t="inlineStr">
        <is>
          <t>IPO [Member]</t>
        </is>
      </c>
    </row>
    <row r="7">
      <c r="A7" s="3" t="inlineStr">
        <is>
          <t>Initial Public Offering (Details) [Line Items]</t>
        </is>
      </c>
    </row>
    <row r="8">
      <c r="A8" s="4" t="inlineStr">
        <is>
          <t>Sale of units</t>
        </is>
      </c>
      <c r="B8" s="4" t="inlineStr">
        <is>
          <t>34,500,000</t>
        </is>
      </c>
    </row>
    <row r="9">
      <c r="A9" s="4" t="inlineStr">
        <is>
          <t>Purchase price (in Dollars per share)</t>
        </is>
      </c>
      <c r="B9" s="6" t="n">
        <v>10</v>
      </c>
    </row>
    <row r="10">
      <c r="A10" s="4" t="inlineStr">
        <is>
          <t>Gross proceeds</t>
        </is>
      </c>
      <c r="B10" s="6" t="n">
        <v>345000000</v>
      </c>
    </row>
    <row r="11">
      <c r="A11" s="4" t="inlineStr">
        <is>
          <t>Offering costs</t>
        </is>
      </c>
      <c r="B11" s="5" t="n">
        <v>19700000</v>
      </c>
    </row>
    <row r="12">
      <c r="A12" s="4" t="inlineStr">
        <is>
          <t>Deferred underwriting commissions</t>
        </is>
      </c>
      <c r="B12" s="6" t="n">
        <v>12100000</v>
      </c>
    </row>
    <row r="13">
      <c r="A13" s="4" t="inlineStr">
        <is>
          <t>Over-Allotment Option [Member]</t>
        </is>
      </c>
    </row>
    <row r="14">
      <c r="A14" s="3" t="inlineStr">
        <is>
          <t>Initial Public Offering (Details) [Line Items]</t>
        </is>
      </c>
    </row>
    <row r="15">
      <c r="A15" s="4" t="inlineStr">
        <is>
          <t>Issued to underwriters (in Shares)</t>
        </is>
      </c>
      <c r="B15" s="5" t="n">
        <v>4500000</v>
      </c>
    </row>
    <row r="16">
      <c r="A16" s="4" t="inlineStr">
        <is>
          <t>Purchase price (in Dollars per share)</t>
        </is>
      </c>
      <c r="B16" s="6" t="n">
        <v>10</v>
      </c>
    </row>
    <row r="17">
      <c r="A17" s="4" t="inlineStr">
        <is>
          <t>Class A Common Stock [Member]</t>
        </is>
      </c>
    </row>
    <row r="18">
      <c r="A18" s="3" t="inlineStr">
        <is>
          <t>Initial Public Offering (Details) [Line Items]</t>
        </is>
      </c>
    </row>
    <row r="19">
      <c r="A19" s="4" t="inlineStr">
        <is>
          <t>Purchase price (in Dollars per share)</t>
        </is>
      </c>
      <c r="C19" s="6" t="n">
        <v>10</v>
      </c>
    </row>
    <row r="20">
      <c r="A20" s="4" t="inlineStr">
        <is>
          <t>Gross proceeds</t>
        </is>
      </c>
      <c r="C20" s="6" t="n">
        <v>250000000</v>
      </c>
    </row>
    <row r="21">
      <c r="A21" s="4" t="inlineStr">
        <is>
          <t>Common stock par value (in Dollars per share)</t>
        </is>
      </c>
      <c r="B21" s="6" t="n">
        <v>100</v>
      </c>
      <c r="D21" s="7" t="n">
        <v>0.0001</v>
      </c>
      <c r="E21"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Related Party Transactions (Details) - USD ($)</t>
        </is>
      </c>
      <c r="B1" s="2" t="inlineStr">
        <is>
          <t>Nov. 30, 2020</t>
        </is>
      </c>
      <c r="C1" s="2" t="inlineStr">
        <is>
          <t>Nov. 30, 2020</t>
        </is>
      </c>
      <c r="D1" s="2" t="inlineStr">
        <is>
          <t>Oct. 31, 2020</t>
        </is>
      </c>
      <c r="E1" s="2" t="inlineStr">
        <is>
          <t>Aug. 30, 2020</t>
        </is>
      </c>
      <c r="F1" s="2" t="inlineStr">
        <is>
          <t>Aug. 17, 2020</t>
        </is>
      </c>
      <c r="G1" s="2" t="inlineStr">
        <is>
          <t>Jun. 30, 2021</t>
        </is>
      </c>
      <c r="H1" s="2" t="inlineStr">
        <is>
          <t>Jun. 30, 2021</t>
        </is>
      </c>
      <c r="I1" s="2" t="inlineStr">
        <is>
          <t>Dec. 31, 2020</t>
        </is>
      </c>
    </row>
    <row r="2">
      <c r="A2" s="3" t="inlineStr">
        <is>
          <t>Related Party Transactions (Details) [Line Items]</t>
        </is>
      </c>
    </row>
    <row r="3">
      <c r="A3" s="4" t="inlineStr">
        <is>
          <t>Warrants price per share (in Dollars per share)</t>
        </is>
      </c>
      <c r="G3" s="6" t="n">
        <v>1</v>
      </c>
      <c r="H3" s="6" t="n">
        <v>1</v>
      </c>
    </row>
    <row r="4">
      <c r="A4" s="4" t="inlineStr">
        <is>
          <t>Proceeds value</t>
        </is>
      </c>
      <c r="H4" s="6" t="n">
        <v>9900000</v>
      </c>
    </row>
    <row r="5">
      <c r="A5" s="4" t="inlineStr">
        <is>
          <t>Shares issued price per share (in Dollars per share)</t>
        </is>
      </c>
      <c r="G5" s="10" t="n">
        <v>11.5</v>
      </c>
      <c r="H5" s="9" t="n">
        <v>11.5</v>
      </c>
    </row>
    <row r="6">
      <c r="A6" s="4" t="inlineStr">
        <is>
          <t>Working capital loan</t>
        </is>
      </c>
      <c r="H6" s="6" t="n">
        <v>1500000</v>
      </c>
    </row>
    <row r="7">
      <c r="A7" s="4" t="inlineStr">
        <is>
          <t>Per warrant (in Dollars per share)</t>
        </is>
      </c>
      <c r="G7" s="6" t="n">
        <v>1</v>
      </c>
      <c r="H7" s="6" t="n">
        <v>1</v>
      </c>
    </row>
    <row r="8">
      <c r="A8" s="4" t="inlineStr">
        <is>
          <t>Office space</t>
        </is>
      </c>
      <c r="H8" s="6" t="n">
        <v>10000</v>
      </c>
    </row>
    <row r="9">
      <c r="A9" s="4" t="inlineStr">
        <is>
          <t>Sponsor amount paid</t>
        </is>
      </c>
      <c r="G9" s="6" t="n">
        <v>30000</v>
      </c>
      <c r="H9" s="6" t="n">
        <v>60000</v>
      </c>
    </row>
    <row r="10">
      <c r="A10" s="4" t="inlineStr">
        <is>
          <t>Business Combination [Member]</t>
        </is>
      </c>
    </row>
    <row r="11">
      <c r="A11" s="3" t="inlineStr">
        <is>
          <t>Related Party Transactions (Details) [Line Items]</t>
        </is>
      </c>
    </row>
    <row r="12">
      <c r="A12" s="4" t="inlineStr">
        <is>
          <t>Business Combination, description</t>
        </is>
      </c>
      <c r="H12" s="4" t="inlineStr">
        <is>
          <t xml:space="preserve">The
holders of the Founders Shares agreed, subject to limited exceptions, not to transfer, assign or sell any of their Founder Shares until
the earlier to occur of: (A) one year after the completion of the Initial Business Combination or (B) subsequent to the Initial Business
Combination, (x) if the reported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t>
        </is>
      </c>
    </row>
    <row r="13">
      <c r="A13" s="4" t="inlineStr">
        <is>
          <t>Founder Shares [Member]</t>
        </is>
      </c>
    </row>
    <row r="14">
      <c r="A14" s="3" t="inlineStr">
        <is>
          <t>Related Party Transactions (Details) [Line Items]</t>
        </is>
      </c>
    </row>
    <row r="15">
      <c r="A15" s="4" t="inlineStr">
        <is>
          <t>Common stock, shares outstanding (in Shares)</t>
        </is>
      </c>
      <c r="B15" s="5" t="n">
        <v>8625000</v>
      </c>
      <c r="C15" s="5" t="n">
        <v>8625000</v>
      </c>
    </row>
    <row r="16">
      <c r="A16" s="4" t="inlineStr">
        <is>
          <t>Percentage of issued and outstanding shares</t>
        </is>
      </c>
      <c r="C16" s="4" t="inlineStr">
        <is>
          <t>20.00%</t>
        </is>
      </c>
    </row>
    <row r="17">
      <c r="A17" s="4" t="inlineStr">
        <is>
          <t>Over-Allotment Option [Member]</t>
        </is>
      </c>
    </row>
    <row r="18">
      <c r="A18" s="3" t="inlineStr">
        <is>
          <t>Related Party Transactions (Details) [Line Items]</t>
        </is>
      </c>
    </row>
    <row r="19">
      <c r="A19" s="4" t="inlineStr">
        <is>
          <t>Share subject to forfeiture (in Shares)</t>
        </is>
      </c>
      <c r="B19" s="5" t="n">
        <v>1125000</v>
      </c>
      <c r="C19" s="5" t="n">
        <v>1125000</v>
      </c>
    </row>
    <row r="20">
      <c r="A20" s="4" t="inlineStr">
        <is>
          <t>Shares issued price per share (in Dollars per share)</t>
        </is>
      </c>
      <c r="B20" s="6" t="n">
        <v>10</v>
      </c>
      <c r="C20" s="6" t="n">
        <v>10</v>
      </c>
    </row>
    <row r="21">
      <c r="A21" s="4" t="inlineStr">
        <is>
          <t>Private Placement [Member]</t>
        </is>
      </c>
    </row>
    <row r="22">
      <c r="A22" s="3" t="inlineStr">
        <is>
          <t>Related Party Transactions (Details) [Line Items]</t>
        </is>
      </c>
    </row>
    <row r="23">
      <c r="A23" s="4" t="inlineStr">
        <is>
          <t>Aggregate of founder shares (in Shares)</t>
        </is>
      </c>
      <c r="H23" s="5" t="n">
        <v>9900000</v>
      </c>
    </row>
    <row r="24">
      <c r="A24" s="4" t="inlineStr">
        <is>
          <t>Initial Public Offering [Member]</t>
        </is>
      </c>
    </row>
    <row r="25">
      <c r="A25" s="3" t="inlineStr">
        <is>
          <t>Related Party Transactions (Details) [Line Items]</t>
        </is>
      </c>
    </row>
    <row r="26">
      <c r="A26" s="4" t="inlineStr">
        <is>
          <t>Payment of offering costs</t>
        </is>
      </c>
      <c r="B26" s="6" t="n">
        <v>19700000</v>
      </c>
    </row>
    <row r="27">
      <c r="A27" s="4" t="inlineStr">
        <is>
          <t>Shares issued price per share (in Dollars per share)</t>
        </is>
      </c>
      <c r="B27" s="6" t="n">
        <v>10</v>
      </c>
      <c r="C27" s="6" t="n">
        <v>10</v>
      </c>
    </row>
    <row r="28">
      <c r="A28" s="4" t="inlineStr">
        <is>
          <t>Initial Public Offering [Member] | Sponsor [Member]</t>
        </is>
      </c>
    </row>
    <row r="29">
      <c r="A29" s="3" t="inlineStr">
        <is>
          <t>Related Party Transactions (Details) [Line Items]</t>
        </is>
      </c>
    </row>
    <row r="30">
      <c r="A30" s="4" t="inlineStr">
        <is>
          <t>Cover expenses</t>
        </is>
      </c>
      <c r="F30" s="6" t="n">
        <v>300000</v>
      </c>
    </row>
    <row r="31">
      <c r="A31" s="4" t="inlineStr">
        <is>
          <t>Borrowed amount</t>
        </is>
      </c>
      <c r="B31" s="6" t="n">
        <v>235000</v>
      </c>
      <c r="C31" s="6" t="n">
        <v>235000</v>
      </c>
    </row>
    <row r="32">
      <c r="A32" s="4" t="inlineStr">
        <is>
          <t>Common Class B [Member]</t>
        </is>
      </c>
    </row>
    <row r="33">
      <c r="A33" s="3" t="inlineStr">
        <is>
          <t>Related Party Transactions (Details) [Line Items]</t>
        </is>
      </c>
    </row>
    <row r="34">
      <c r="A34" s="4" t="inlineStr">
        <is>
          <t>Shares issued (in Shares)</t>
        </is>
      </c>
      <c r="E34" s="5" t="n">
        <v>11500000</v>
      </c>
    </row>
    <row r="35">
      <c r="A35" s="4" t="inlineStr">
        <is>
          <t>Common stock par value (in Dollars per share)</t>
        </is>
      </c>
      <c r="E35" s="7" t="n">
        <v>0.0001</v>
      </c>
      <c r="G35" s="7" t="n">
        <v>0.0001</v>
      </c>
      <c r="H35" s="7" t="n">
        <v>0.0001</v>
      </c>
      <c r="I35" s="7" t="n">
        <v>0.0001</v>
      </c>
    </row>
    <row r="36">
      <c r="A36" s="4" t="inlineStr">
        <is>
          <t>Payment of offering costs</t>
        </is>
      </c>
      <c r="E36" s="6" t="n">
        <v>25000</v>
      </c>
    </row>
    <row r="37">
      <c r="A37" s="4" t="inlineStr">
        <is>
          <t>Payment of offering costs per share (in Dollars per share)</t>
        </is>
      </c>
      <c r="E37" s="11" t="n">
        <v>0.002</v>
      </c>
    </row>
    <row r="38">
      <c r="A38" s="4" t="inlineStr">
        <is>
          <t>Aggregate of founder shares (in Shares)</t>
        </is>
      </c>
      <c r="C38" s="5" t="n">
        <v>4312500</v>
      </c>
      <c r="D38" s="5" t="n">
        <v>50000</v>
      </c>
    </row>
    <row r="39">
      <c r="A39" s="4" t="inlineStr">
        <is>
          <t>Common stock, shares outstanding (in Shares)</t>
        </is>
      </c>
      <c r="B39" s="5" t="n">
        <v>8625000</v>
      </c>
      <c r="C39" s="5" t="n">
        <v>8625000</v>
      </c>
      <c r="G39" s="5" t="n">
        <v>8625000</v>
      </c>
      <c r="H39" s="5" t="n">
        <v>8625000</v>
      </c>
      <c r="I39" s="5" t="n">
        <v>862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 shares in Units, $ in Millions</t>
        </is>
      </c>
      <c r="B1" s="2" t="inlineStr">
        <is>
          <t>6 Months Ended</t>
        </is>
      </c>
    </row>
    <row r="2">
      <c r="B2" s="2" t="inlineStr">
        <is>
          <t>Jun. 30, 2021</t>
        </is>
      </c>
      <c r="C2" s="2" t="inlineStr">
        <is>
          <t>Nov. 30, 2020</t>
        </is>
      </c>
    </row>
    <row r="3">
      <c r="A3" s="3" t="inlineStr">
        <is>
          <t>Commitments and Contingencies (Details) [Line Items]</t>
        </is>
      </c>
    </row>
    <row r="4">
      <c r="A4" s="4" t="inlineStr">
        <is>
          <t>Purchase additional units</t>
        </is>
      </c>
      <c r="B4" s="5" t="n">
        <v>4500000</v>
      </c>
    </row>
    <row r="5">
      <c r="A5" s="4" t="inlineStr">
        <is>
          <t>Share price per share</t>
        </is>
      </c>
      <c r="B5" s="9" t="n">
        <v>11.5</v>
      </c>
    </row>
    <row r="6">
      <c r="A6" s="4" t="inlineStr">
        <is>
          <t>Aggregate payable</t>
        </is>
      </c>
      <c r="B6" s="12" t="n">
        <v>6.9</v>
      </c>
    </row>
    <row r="7">
      <c r="A7" s="4" t="inlineStr">
        <is>
          <t>Underwriting per unit</t>
        </is>
      </c>
      <c r="B7" s="9" t="n">
        <v>0.35</v>
      </c>
    </row>
    <row r="8">
      <c r="A8" s="4" t="inlineStr">
        <is>
          <t>Deferred underwriting fees</t>
        </is>
      </c>
      <c r="B8" s="12" t="n">
        <v>12.1</v>
      </c>
    </row>
    <row r="9">
      <c r="A9" s="4" t="inlineStr">
        <is>
          <t>Initial Public Offering [Member]</t>
        </is>
      </c>
    </row>
    <row r="10">
      <c r="A10" s="3" t="inlineStr">
        <is>
          <t>Commitments and Contingencies (Details) [Line Items]</t>
        </is>
      </c>
    </row>
    <row r="11">
      <c r="A11" s="4" t="inlineStr">
        <is>
          <t>Share price per share</t>
        </is>
      </c>
      <c r="C11" s="6" t="n">
        <v>10</v>
      </c>
    </row>
    <row r="12">
      <c r="A12" s="4" t="inlineStr">
        <is>
          <t>Initial Public Offering [Member] | Underwriting Agreement [Member]</t>
        </is>
      </c>
    </row>
    <row r="13">
      <c r="A13" s="3" t="inlineStr">
        <is>
          <t>Commitments and Contingencies (Details) [Line Items]</t>
        </is>
      </c>
    </row>
    <row r="14">
      <c r="A14" s="4" t="inlineStr">
        <is>
          <t>Share price per share</t>
        </is>
      </c>
      <c r="B14" s="9" t="n">
        <v>0.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80" customWidth="1" min="2" max="2"/>
    <col width="16" customWidth="1" min="3" max="3"/>
  </cols>
  <sheetData>
    <row r="1">
      <c r="A1" s="1" t="inlineStr">
        <is>
          <t>Derivative Warrant Liabilities (Details) - USD ($)</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 [Abstract]</t>
        </is>
      </c>
    </row>
    <row r="4">
      <c r="A4" s="4" t="inlineStr">
        <is>
          <t>Public warrants</t>
        </is>
      </c>
      <c r="B4" s="5" t="n">
        <v>17250000</v>
      </c>
      <c r="C4" s="5" t="n">
        <v>17250000</v>
      </c>
    </row>
    <row r="5">
      <c r="A5" s="4" t="inlineStr">
        <is>
          <t>Private placement warrants outstanding</t>
        </is>
      </c>
      <c r="B5" s="5" t="n">
        <v>9900000</v>
      </c>
      <c r="C5" s="5" t="n">
        <v>9900000</v>
      </c>
    </row>
    <row r="6">
      <c r="A6" s="4" t="inlineStr">
        <is>
          <t>Warrant description</t>
        </is>
      </c>
      <c r="B6" s="4" t="inlineStr">
        <is>
          <t>The Public Warrants have an exercise price of $11.50 per share, subject to adjustments,
and will expire five years after the completion of an Initial Business Combination or earlier upon redemption or liquidation. The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is>
      </c>
    </row>
    <row r="7">
      <c r="A7" s="4" t="inlineStr">
        <is>
          <t>Business combination term</t>
        </is>
      </c>
      <c r="B7" s="4" t="inlineStr">
        <is>
          <t>30 days</t>
        </is>
      </c>
    </row>
    <row r="8">
      <c r="A8" s="4" t="inlineStr">
        <is>
          <t>Redemption of warrants description</t>
        </is>
      </c>
      <c r="B8" s="4" t="inlineStr">
        <is>
          <t>Redemption
of Warrants When the Price per Share of Class A Common Stock Equals or Exceeds $18.00 Once
the warrants become exercisable, the Company may redeem the outstanding warrants: 
●in
                                            whole and not in part;
    ●
    at
    a price of $0.01 per warrant;
    ●
    upon
    a minimum of 30 days’ prior written notice of redemption, or the 30-day redemption period, to each warrant holder; and
    ●if, and only if, the reported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9">
      <c r="A9" s="4" t="inlineStr">
        <is>
          <t>Redemption trigger price (in Dollars)</t>
        </is>
      </c>
      <c r="B9" s="6" t="n">
        <v>18</v>
      </c>
    </row>
    <row r="10">
      <c r="A10" s="4" t="inlineStr">
        <is>
          <t>Warrant exercise price (in Dollars)</t>
        </is>
      </c>
      <c r="B10" s="9" t="n">
        <v>11.5</v>
      </c>
    </row>
    <row r="11">
      <c r="A11" s="4" t="inlineStr">
        <is>
          <t>Redemption of warrants description of common stock</t>
        </is>
      </c>
      <c r="B11" s="4" t="inlineStr">
        <is>
          <t xml:space="preserve">Redemption
of Warrants When the Price per Share of Class A Common Stock Equals or Exceeds $10.00 Once
the warrants become exercisable, the Company may redeem the outstanding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described below;
    ●
    upon
    a minimum of 30 days’ prior written notice to each warrant holder; and
    ●
    if,
    and only if, the reported last sale price of the Class A common stock equals or exceeds $10.00 per share (as adjusted for stock splits,
    stock dividends, reorganizations, recapitalizations and the like) on the trading day prior to the date on which the Company sends
    notice of redemption to the warrant holders.
   The
“fair market value” of the Class A common stock shall mean the average reported last sale price of the Class A common stock
for the 10 trading days immediately following the date on which the notice of redemption is sent to the holders of warrants. The Company
will provide the warrant holders with the final fair market value no later than one business day after the 10-trading day period described
above ends. In no event will the warrants be exercisable on a cashless basis in connection with this redemption feature for more than
0.361 shares of Class A common stock per whole warrant (subject to adjustment). This redemption feature differs from the typical warrant
redemption features used in some other blank check offer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holders’ Equity (Details) - $ / shares</t>
        </is>
      </c>
      <c r="B1" s="2" t="inlineStr">
        <is>
          <t>6 Months Ended</t>
        </is>
      </c>
    </row>
    <row r="2">
      <c r="B2" s="2" t="inlineStr">
        <is>
          <t>Jun. 30, 2021</t>
        </is>
      </c>
      <c r="C2" s="2" t="inlineStr">
        <is>
          <t>Dec. 31, 2020</t>
        </is>
      </c>
    </row>
    <row r="3">
      <c r="A3" s="3" t="inlineStr">
        <is>
          <t>Stockholders’ Equity (Details) [Line Items]</t>
        </is>
      </c>
    </row>
    <row r="4">
      <c r="A4" s="4" t="inlineStr">
        <is>
          <t>Issued and outstanding shares of public offering, percentage</t>
        </is>
      </c>
      <c r="B4" s="4" t="inlineStr">
        <is>
          <t>20.00%</t>
        </is>
      </c>
    </row>
    <row r="5">
      <c r="A5" s="4" t="inlineStr">
        <is>
          <t>Preferred stock, shares authorized</t>
        </is>
      </c>
      <c r="B5" s="5" t="n">
        <v>1000000</v>
      </c>
      <c r="C5" s="5" t="n">
        <v>1000000</v>
      </c>
    </row>
    <row r="6">
      <c r="A6" s="4" t="inlineStr">
        <is>
          <t>Preferred stock, par value (in Dollars per share)</t>
        </is>
      </c>
      <c r="B6" s="7" t="n">
        <v>0.0001</v>
      </c>
      <c r="C6" s="7" t="n">
        <v>0.0001</v>
      </c>
    </row>
    <row r="7">
      <c r="A7" s="4" t="inlineStr">
        <is>
          <t>Class A Common Stock [Member]</t>
        </is>
      </c>
    </row>
    <row r="8">
      <c r="A8" s="3" t="inlineStr">
        <is>
          <t>Stockholders’ Equity (Details) [Line Items]</t>
        </is>
      </c>
    </row>
    <row r="9">
      <c r="A9" s="4" t="inlineStr">
        <is>
          <t>Common stock, shares authorized</t>
        </is>
      </c>
      <c r="B9" s="5" t="n">
        <v>250000000</v>
      </c>
      <c r="C9" s="5" t="n">
        <v>250000000</v>
      </c>
    </row>
    <row r="10">
      <c r="A10" s="4" t="inlineStr">
        <is>
          <t>Common stock par value (in Dollars per share)</t>
        </is>
      </c>
      <c r="B10" s="7" t="n">
        <v>0.0001</v>
      </c>
      <c r="C10" s="7" t="n">
        <v>0.0001</v>
      </c>
    </row>
    <row r="11">
      <c r="A11" s="4" t="inlineStr">
        <is>
          <t>Common stock, issued</t>
        </is>
      </c>
      <c r="B11" s="5" t="n">
        <v>34500000</v>
      </c>
      <c r="C11" s="5" t="n">
        <v>34500000</v>
      </c>
    </row>
    <row r="12">
      <c r="A12" s="4" t="inlineStr">
        <is>
          <t>Common stock, outstanding</t>
        </is>
      </c>
      <c r="B12" s="5" t="n">
        <v>34500000</v>
      </c>
      <c r="C12" s="5" t="n">
        <v>34500000</v>
      </c>
    </row>
    <row r="13">
      <c r="A13" s="4" t="inlineStr">
        <is>
          <t>Shares subject to possible redemption</t>
        </is>
      </c>
      <c r="B13" s="5" t="n">
        <v>27043141</v>
      </c>
      <c r="C13" s="5" t="n">
        <v>28726659</v>
      </c>
    </row>
    <row r="14">
      <c r="A14" s="4" t="inlineStr">
        <is>
          <t>Class B Common Stock [Member]</t>
        </is>
      </c>
    </row>
    <row r="15">
      <c r="A15" s="3" t="inlineStr">
        <is>
          <t>Stockholders’ Equity (Details) [Line Items]</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issued</t>
        </is>
      </c>
      <c r="B18" s="5" t="n">
        <v>8625000</v>
      </c>
      <c r="C18" s="5" t="n">
        <v>8625000</v>
      </c>
    </row>
    <row r="19">
      <c r="A19" s="4" t="inlineStr">
        <is>
          <t>Common stock, outstanding</t>
        </is>
      </c>
      <c r="B19" s="5" t="n">
        <v>8625000</v>
      </c>
      <c r="C19" s="5" t="n">
        <v>86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6 Months Ended</t>
        </is>
      </c>
    </row>
    <row r="2">
      <c r="B2" s="2" t="inlineStr">
        <is>
          <t>Jun. 30, 2021USD ($)</t>
        </is>
      </c>
    </row>
    <row r="3">
      <c r="A3" s="3" t="inlineStr">
        <is>
          <t>Fair Value Measurements (Details) [Line Items]</t>
        </is>
      </c>
    </row>
    <row r="4">
      <c r="A4" s="4" t="inlineStr">
        <is>
          <t>Open ended money market fund</t>
        </is>
      </c>
      <c r="B4" s="6" t="n">
        <v>79316</v>
      </c>
    </row>
    <row r="5">
      <c r="A5" s="4" t="inlineStr">
        <is>
          <t>Transferred of public warrants</t>
        </is>
      </c>
      <c r="B5" s="5" t="n">
        <v>31567500</v>
      </c>
    </row>
    <row r="6">
      <c r="A6" s="4" t="inlineStr">
        <is>
          <t>Maximum [Member]</t>
        </is>
      </c>
    </row>
    <row r="7">
      <c r="A7" s="3" t="inlineStr">
        <is>
          <t>Fair Value Measurements (Details) [Line Items]</t>
        </is>
      </c>
    </row>
    <row r="8">
      <c r="A8" s="4" t="inlineStr">
        <is>
          <t>Decrease in the fair of liabilities</t>
        </is>
      </c>
      <c r="B8" s="5" t="n">
        <v>1013000</v>
      </c>
    </row>
    <row r="9">
      <c r="A9" s="4" t="inlineStr">
        <is>
          <t>Minimum [Member]</t>
        </is>
      </c>
    </row>
    <row r="10">
      <c r="A10" s="3" t="inlineStr">
        <is>
          <t>Fair Value Measurements (Details) [Line Items]</t>
        </is>
      </c>
    </row>
    <row r="11">
      <c r="A11" s="4" t="inlineStr">
        <is>
          <t>Decrease in the fair of liabilities</t>
        </is>
      </c>
      <c r="B11" s="6" t="n">
        <v>9161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financial assets and liabilities that are measured at fair value on a recurring basis - USD ($)</t>
        </is>
      </c>
      <c r="B1" s="2" t="inlineStr">
        <is>
          <t>Jun. 30, 2021</t>
        </is>
      </c>
      <c r="C1" s="2" t="inlineStr">
        <is>
          <t>Dec. 31, 2020</t>
        </is>
      </c>
    </row>
    <row r="2">
      <c r="A2" s="4" t="inlineStr">
        <is>
          <t>Fair Value, Inputs, Level 1 [Member]</t>
        </is>
      </c>
    </row>
    <row r="3">
      <c r="A3" s="3" t="inlineStr">
        <is>
          <t>Fair Value Measurements (Details) - Schedule of company’s financial assets and liabilities that are measured at fair value on a recurring basis [Line Items]</t>
        </is>
      </c>
    </row>
    <row r="4">
      <c r="A4" s="4" t="inlineStr">
        <is>
          <t>Derivative warrant liabilities - Public warrants</t>
        </is>
      </c>
      <c r="B4" s="6" t="n">
        <v>31050000</v>
      </c>
      <c r="C4" s="4" t="inlineStr">
        <is>
          <t xml:space="preserve"> </t>
        </is>
      </c>
    </row>
    <row r="5">
      <c r="A5" s="4" t="inlineStr">
        <is>
          <t>Derivative warrant liabilities - Private placement warrants</t>
        </is>
      </c>
      <c r="B5" s="4" t="inlineStr">
        <is>
          <t xml:space="preserve"> </t>
        </is>
      </c>
      <c r="C5" s="4" t="inlineStr">
        <is>
          <t xml:space="preserve"> </t>
        </is>
      </c>
    </row>
    <row r="6">
      <c r="A6" s="4" t="inlineStr">
        <is>
          <t>Total fair value</t>
        </is>
      </c>
      <c r="B6" s="5" t="n">
        <v>376097393</v>
      </c>
      <c r="C6" s="5" t="n">
        <v>344931000</v>
      </c>
    </row>
    <row r="7">
      <c r="A7" s="4" t="inlineStr">
        <is>
          <t>Cash equivalents held in Trust Account</t>
        </is>
      </c>
      <c r="C7" s="5" t="n">
        <v>344931000</v>
      </c>
    </row>
    <row r="8">
      <c r="A8" s="4" t="inlineStr">
        <is>
          <t>Fair Value, Inputs, Level 2 [Member]</t>
        </is>
      </c>
    </row>
    <row r="9">
      <c r="A9" s="3" t="inlineStr">
        <is>
          <t>Fair Value Measurements (Details) - Schedule of company’s financial assets and liabilities that are measured at fair value on a recurring basis [Line Items]</t>
        </is>
      </c>
    </row>
    <row r="10">
      <c r="A10" s="4" t="inlineStr">
        <is>
          <t>Derivative warrant liabilities - Public warrants</t>
        </is>
      </c>
      <c r="B10" s="4" t="inlineStr">
        <is>
          <t xml:space="preserve"> </t>
        </is>
      </c>
      <c r="C10" s="4" t="inlineStr">
        <is>
          <t xml:space="preserve"> </t>
        </is>
      </c>
    </row>
    <row r="11">
      <c r="A11" s="4" t="inlineStr">
        <is>
          <t>Derivative warrant liabilities - Private placement warrants</t>
        </is>
      </c>
      <c r="B11" s="4" t="inlineStr">
        <is>
          <t xml:space="preserve"> </t>
        </is>
      </c>
      <c r="C11" s="4" t="inlineStr">
        <is>
          <t xml:space="preserve"> </t>
        </is>
      </c>
    </row>
    <row r="12">
      <c r="A12" s="4" t="inlineStr">
        <is>
          <t>Total fair value</t>
        </is>
      </c>
      <c r="B12" s="4" t="inlineStr">
        <is>
          <t xml:space="preserve"> </t>
        </is>
      </c>
      <c r="C12" s="4" t="inlineStr">
        <is>
          <t xml:space="preserve"> </t>
        </is>
      </c>
    </row>
    <row r="13">
      <c r="A13" s="4" t="inlineStr">
        <is>
          <t>Cash equivalents held in Trust Account</t>
        </is>
      </c>
      <c r="C13" s="4" t="inlineStr">
        <is>
          <t xml:space="preserve"> </t>
        </is>
      </c>
    </row>
    <row r="14">
      <c r="A14" s="4" t="inlineStr">
        <is>
          <t>Fair Value, Inputs, Level 3 [Member]</t>
        </is>
      </c>
    </row>
    <row r="15">
      <c r="A15" s="3" t="inlineStr">
        <is>
          <t>Fair Value Measurements (Details) - Schedule of company’s financial assets and liabilities that are measured at fair value on a recurring basis [Line Items]</t>
        </is>
      </c>
    </row>
    <row r="16">
      <c r="A16" s="4" t="inlineStr">
        <is>
          <t>Derivative warrant liabilities - Public warrants</t>
        </is>
      </c>
      <c r="C16" s="5" t="n">
        <v>26047500</v>
      </c>
    </row>
    <row r="17">
      <c r="A17" s="4" t="inlineStr">
        <is>
          <t>Derivative warrant liabilities - Private placement warrants</t>
        </is>
      </c>
      <c r="B17" s="5" t="n">
        <v>20394000</v>
      </c>
      <c r="C17" s="5" t="n">
        <v>16236000</v>
      </c>
    </row>
    <row r="18">
      <c r="A18" s="4" t="inlineStr">
        <is>
          <t>Total fair value</t>
        </is>
      </c>
      <c r="B18" s="6" t="n">
        <v>20394000</v>
      </c>
      <c r="C18" s="5" t="n">
        <v>42283500</v>
      </c>
    </row>
    <row r="19">
      <c r="A19" s="4" t="inlineStr">
        <is>
          <t>Cash equivalents held in Trust Account</t>
        </is>
      </c>
      <c r="C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the derivative warrant liabilities - USD ($)</t>
        </is>
      </c>
      <c r="B1" s="2" t="inlineStr">
        <is>
          <t>3 Months Ended</t>
        </is>
      </c>
    </row>
    <row r="2">
      <c r="B2" s="2" t="inlineStr">
        <is>
          <t>Jun. 30, 2021</t>
        </is>
      </c>
      <c r="C2" s="2" t="inlineStr">
        <is>
          <t>Mar. 31, 2021</t>
        </is>
      </c>
    </row>
    <row r="3">
      <c r="A3" s="3" t="inlineStr">
        <is>
          <t>Schedule of change in the fair value of the derivative warrant liabilities [Abstract]</t>
        </is>
      </c>
    </row>
    <row r="4">
      <c r="A4" s="4" t="inlineStr">
        <is>
          <t>Derivative warrant liabilities as beginning</t>
        </is>
      </c>
      <c r="B4" s="6" t="n">
        <v>20889000</v>
      </c>
      <c r="C4" s="6" t="n">
        <v>42283500</v>
      </c>
    </row>
    <row r="5">
      <c r="A5" s="4" t="inlineStr">
        <is>
          <t>Transfer of Public Warrants from Level 3</t>
        </is>
      </c>
      <c r="C5" s="5" t="n">
        <v>-26047500</v>
      </c>
    </row>
    <row r="6">
      <c r="A6" s="4" t="inlineStr">
        <is>
          <t>Change in fair value of derivative warrant liabilities</t>
        </is>
      </c>
      <c r="B6" s="5" t="n">
        <v>-495000</v>
      </c>
      <c r="C6" s="5" t="n">
        <v>4653000</v>
      </c>
    </row>
    <row r="7">
      <c r="A7" s="4" t="inlineStr">
        <is>
          <t>Derivative warrant liabilities as ending</t>
        </is>
      </c>
      <c r="B7" s="6" t="n">
        <v>20394000</v>
      </c>
      <c r="C7" s="6" t="n">
        <v>2088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ubject to possible redemption shares</t>
        </is>
      </c>
      <c r="B7" s="5" t="n">
        <v>27043141</v>
      </c>
      <c r="C7" s="5" t="n">
        <v>28726659</v>
      </c>
    </row>
    <row r="8">
      <c r="A8" s="4" t="inlineStr">
        <is>
          <t>Common stock subject to possible redemption per share (in Dollars per share)</t>
        </is>
      </c>
      <c r="B8" s="6" t="n">
        <v>10</v>
      </c>
      <c r="C8" s="6" t="n">
        <v>10</v>
      </c>
    </row>
    <row r="9">
      <c r="A9" s="4" t="inlineStr">
        <is>
          <t>Class common stock subject to possible redemption par value (in Dollars per share)</t>
        </is>
      </c>
      <c r="B9" s="8" t="n">
        <v>0.0001</v>
      </c>
      <c r="C9" s="8" t="n">
        <v>0.0001</v>
      </c>
    </row>
    <row r="10">
      <c r="A10" s="4" t="inlineStr">
        <is>
          <t>Common stock, par value (in Dollars per share)</t>
        </is>
      </c>
      <c r="B10" s="7" t="n">
        <v>0.0001</v>
      </c>
      <c r="C10" s="7" t="n">
        <v>0.0001</v>
      </c>
    </row>
    <row r="11">
      <c r="A11" s="4" t="inlineStr">
        <is>
          <t>Common stock, shares authorized</t>
        </is>
      </c>
      <c r="B11" s="5" t="n">
        <v>250000000</v>
      </c>
      <c r="C11" s="5" t="n">
        <v>250000000</v>
      </c>
    </row>
    <row r="12">
      <c r="A12" s="4" t="inlineStr">
        <is>
          <t>Common stock, shares issued</t>
        </is>
      </c>
      <c r="B12" s="5" t="n">
        <v>7456859</v>
      </c>
      <c r="C12" s="5" t="n">
        <v>5773341</v>
      </c>
    </row>
    <row r="13">
      <c r="A13" s="4" t="inlineStr">
        <is>
          <t>Common stock, shares outstanding</t>
        </is>
      </c>
      <c r="B13" s="5" t="n">
        <v>7456859</v>
      </c>
      <c r="C13" s="5" t="n">
        <v>5773341</v>
      </c>
    </row>
    <row r="14">
      <c r="A14" s="4" t="inlineStr">
        <is>
          <t>Class B Common Stock</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8625000</v>
      </c>
      <c r="C17" s="5" t="n">
        <v>8625000</v>
      </c>
    </row>
    <row r="18">
      <c r="A18" s="4" t="inlineStr">
        <is>
          <t>Common stock,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quantitative information regarding Level 3 fair value measurements - $ / shares</t>
        </is>
      </c>
      <c r="B1" s="2" t="inlineStr">
        <is>
          <t>6 Months Ended</t>
        </is>
      </c>
      <c r="C1" s="2" t="inlineStr">
        <is>
          <t>12 Months Ended</t>
        </is>
      </c>
    </row>
    <row r="2">
      <c r="B2" s="2" t="inlineStr">
        <is>
          <t>Jun. 30, 2021</t>
        </is>
      </c>
      <c r="C2" s="2" t="inlineStr">
        <is>
          <t>Dec. 31, 2020</t>
        </is>
      </c>
    </row>
    <row r="3">
      <c r="A3" s="3" t="inlineStr">
        <is>
          <t>Fair Value Measurement Inputs and Valuation Techniques [Line Items]</t>
        </is>
      </c>
    </row>
    <row r="4">
      <c r="A4" s="4" t="inlineStr">
        <is>
          <t>Stock Price (in Dollars per share)</t>
        </is>
      </c>
      <c r="B4" s="9" t="n">
        <v>9.99</v>
      </c>
    </row>
    <row r="5">
      <c r="A5" s="4" t="inlineStr">
        <is>
          <t>Option term (in years)</t>
        </is>
      </c>
      <c r="B5" s="4" t="inlineStr">
        <is>
          <t>5 years</t>
        </is>
      </c>
      <c r="C5" s="4" t="inlineStr">
        <is>
          <t>5 years</t>
        </is>
      </c>
    </row>
    <row r="6">
      <c r="A6" s="4" t="inlineStr">
        <is>
          <t>Volatility</t>
        </is>
      </c>
      <c r="B6" s="4" t="inlineStr">
        <is>
          <t>28.00%</t>
        </is>
      </c>
      <c r="C6" s="4" t="inlineStr">
        <is>
          <t>27.50%</t>
        </is>
      </c>
    </row>
    <row r="7">
      <c r="A7" s="4" t="inlineStr">
        <is>
          <t>Risk-free interest rate</t>
        </is>
      </c>
      <c r="B7" s="4" t="inlineStr">
        <is>
          <t>0.87%</t>
        </is>
      </c>
    </row>
    <row r="8">
      <c r="A8" s="4" t="inlineStr">
        <is>
          <t>Dividend yield</t>
        </is>
      </c>
      <c r="B8" s="4" t="inlineStr">
        <is>
          <t>0.00%</t>
        </is>
      </c>
      <c r="C8" s="4" t="inlineStr">
        <is>
          <t>0.00%</t>
        </is>
      </c>
    </row>
    <row r="9">
      <c r="A9" s="4" t="inlineStr">
        <is>
          <t>Business combination probability</t>
        </is>
      </c>
      <c r="B9" s="4" t="inlineStr">
        <is>
          <t>100.00%</t>
        </is>
      </c>
      <c r="C9" s="4" t="inlineStr">
        <is>
          <t>85.00%</t>
        </is>
      </c>
    </row>
    <row r="10">
      <c r="A10" s="4" t="inlineStr">
        <is>
          <t>Minimum [Member]</t>
        </is>
      </c>
    </row>
    <row r="11">
      <c r="A11" s="3" t="inlineStr">
        <is>
          <t>Fair Value Measurement Inputs and Valuation Techniques [Line Items]</t>
        </is>
      </c>
    </row>
    <row r="12">
      <c r="A12" s="4" t="inlineStr">
        <is>
          <t>Stock Price (in Dollars per share)</t>
        </is>
      </c>
      <c r="C12" s="9" t="n">
        <v>9.91</v>
      </c>
    </row>
    <row r="13">
      <c r="A13" s="4" t="inlineStr">
        <is>
          <t>Risk-free interest rate</t>
        </is>
      </c>
      <c r="C13" s="4" t="inlineStr">
        <is>
          <t>0.36%</t>
        </is>
      </c>
    </row>
    <row r="14">
      <c r="A14" s="4" t="inlineStr">
        <is>
          <t>Maximum [Member]</t>
        </is>
      </c>
    </row>
    <row r="15">
      <c r="A15" s="3" t="inlineStr">
        <is>
          <t>Fair Value Measurement Inputs and Valuation Techniques [Line Items]</t>
        </is>
      </c>
    </row>
    <row r="16">
      <c r="A16" s="4" t="inlineStr">
        <is>
          <t>Stock Price (in Dollars per share)</t>
        </is>
      </c>
      <c r="C16" s="9" t="n">
        <v>10.8</v>
      </c>
    </row>
    <row r="17">
      <c r="A17" s="4" t="inlineStr">
        <is>
          <t>Risk-free interest rate</t>
        </is>
      </c>
      <c r="C17" s="4" t="inlineStr">
        <is>
          <t>0.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densed Statements of Operations (Unaudited)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2536052</v>
      </c>
      <c r="C3" s="6" t="n">
        <v>7583071</v>
      </c>
    </row>
    <row r="4">
      <c r="A4" s="4" t="inlineStr">
        <is>
          <t>General and administrative expenses - related party</t>
        </is>
      </c>
      <c r="B4" s="5" t="n">
        <v>30000</v>
      </c>
      <c r="C4" s="5" t="n">
        <v>60000</v>
      </c>
    </row>
    <row r="5">
      <c r="A5" s="4" t="inlineStr">
        <is>
          <t>Franchise tax expense</t>
        </is>
      </c>
      <c r="B5" s="5" t="n">
        <v>49863</v>
      </c>
      <c r="C5" s="5" t="n">
        <v>99178</v>
      </c>
    </row>
    <row r="6">
      <c r="A6" s="4" t="inlineStr">
        <is>
          <t>Loss from operations</t>
        </is>
      </c>
      <c r="B6" s="5" t="n">
        <v>-2615915</v>
      </c>
      <c r="C6" s="5" t="n">
        <v>-7742249</v>
      </c>
    </row>
    <row r="7">
      <c r="A7" s="3" t="inlineStr">
        <is>
          <t>Other income (expense):</t>
        </is>
      </c>
    </row>
    <row r="8">
      <c r="A8" s="4" t="inlineStr">
        <is>
          <t>Change in fair value of derivative warrant liabilities</t>
        </is>
      </c>
      <c r="B8" s="5" t="n">
        <v>1012500</v>
      </c>
      <c r="C8" s="5" t="n">
        <v>-9160500</v>
      </c>
    </row>
    <row r="9">
      <c r="A9" s="4" t="inlineStr">
        <is>
          <t>Net gain from investments held in Trust Account</t>
        </is>
      </c>
      <c r="B9" s="5" t="n">
        <v>5562</v>
      </c>
      <c r="C9" s="5" t="n">
        <v>74562</v>
      </c>
    </row>
    <row r="10">
      <c r="A10" s="4" t="inlineStr">
        <is>
          <t>Loss before income taxes</t>
        </is>
      </c>
      <c r="B10" s="5" t="n">
        <v>-1597853</v>
      </c>
      <c r="C10" s="5" t="n">
        <v>-16828187</v>
      </c>
    </row>
    <row r="11">
      <c r="A11" s="4" t="inlineStr">
        <is>
          <t>Income tax expense</t>
        </is>
      </c>
      <c r="B11" s="5" t="n">
        <v>5273</v>
      </c>
      <c r="C11" s="5" t="n">
        <v>7000</v>
      </c>
    </row>
    <row r="12">
      <c r="A12" s="4" t="inlineStr">
        <is>
          <t>Net loss</t>
        </is>
      </c>
      <c r="B12" s="6" t="n">
        <v>-1603126</v>
      </c>
      <c r="C12" s="6" t="n">
        <v>-16835187</v>
      </c>
    </row>
    <row r="13">
      <c r="A13" s="4" t="inlineStr">
        <is>
          <t>Class A Common Stock</t>
        </is>
      </c>
    </row>
    <row r="14">
      <c r="A14" s="3" t="inlineStr">
        <is>
          <t>Other income (expense):</t>
        </is>
      </c>
    </row>
    <row r="15">
      <c r="A15" s="4" t="inlineStr">
        <is>
          <t>Weighted average shares outstanding of common stock (in Shares)</t>
        </is>
      </c>
      <c r="B15" s="5" t="n">
        <v>34500000</v>
      </c>
      <c r="C15" s="5" t="n">
        <v>34500000</v>
      </c>
    </row>
    <row r="16">
      <c r="A16" s="4" t="inlineStr">
        <is>
          <t>Basic and diluted net loss per share, common stock (in Dollars per share)</t>
        </is>
      </c>
      <c r="B16" s="6" t="n">
        <v>0</v>
      </c>
      <c r="C16" s="6" t="n">
        <v>0</v>
      </c>
    </row>
    <row r="17">
      <c r="A17" s="4" t="inlineStr">
        <is>
          <t>Class B Common Stock</t>
        </is>
      </c>
    </row>
    <row r="18">
      <c r="A18" s="3" t="inlineStr">
        <is>
          <t>Other income (expense):</t>
        </is>
      </c>
    </row>
    <row r="19">
      <c r="A19" s="4" t="inlineStr">
        <is>
          <t>Weighted average shares outstanding of common stock (in Shares)</t>
        </is>
      </c>
      <c r="B19" s="5" t="n">
        <v>8625000</v>
      </c>
      <c r="C19" s="5" t="n">
        <v>8625000</v>
      </c>
    </row>
    <row r="20">
      <c r="A20" s="4" t="inlineStr">
        <is>
          <t>Basic and diluted net loss per share, common stock (in Dollars per share)</t>
        </is>
      </c>
      <c r="B20" s="9" t="n">
        <v>-0.19</v>
      </c>
      <c r="C20" s="9" t="n">
        <v>-1.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Unaudited Condensed Consolidated Statement of Changes in Stockholders’ Equity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6" t="n">
        <v>577</v>
      </c>
      <c r="C2" s="6" t="n">
        <v>863</v>
      </c>
      <c r="D2" s="6" t="n">
        <v>22829882</v>
      </c>
      <c r="E2" s="6" t="n">
        <v>-17831314</v>
      </c>
      <c r="F2" s="6" t="n">
        <v>5000008</v>
      </c>
    </row>
    <row r="3">
      <c r="A3" s="4" t="inlineStr">
        <is>
          <t>Balance (in Shares) at Dec. 31, 2020</t>
        </is>
      </c>
      <c r="B3" s="5" t="n">
        <v>5773341</v>
      </c>
      <c r="C3" s="5" t="n">
        <v>8625000</v>
      </c>
    </row>
    <row r="4">
      <c r="A4" s="4" t="inlineStr">
        <is>
          <t>Common stock subject to possible redemption</t>
        </is>
      </c>
      <c r="B4" s="6" t="n">
        <v>152</v>
      </c>
      <c r="C4" s="4" t="inlineStr">
        <is>
          <t xml:space="preserve"> </t>
        </is>
      </c>
      <c r="D4" s="5" t="n">
        <v>15231908</v>
      </c>
      <c r="E4" s="4" t="inlineStr">
        <is>
          <t xml:space="preserve"> </t>
        </is>
      </c>
      <c r="F4" s="5" t="n">
        <v>15232060</v>
      </c>
    </row>
    <row r="5">
      <c r="A5" s="4" t="inlineStr">
        <is>
          <t>Common stock subject to possible redemption (in Shares)</t>
        </is>
      </c>
      <c r="B5" s="5" t="n">
        <v>1523206</v>
      </c>
      <c r="C5" s="4" t="inlineStr">
        <is>
          <t xml:space="preserve"> </t>
        </is>
      </c>
    </row>
    <row r="6">
      <c r="A6" s="4" t="inlineStr">
        <is>
          <t>Net income (loss)</t>
        </is>
      </c>
      <c r="B6" s="4" t="inlineStr">
        <is>
          <t xml:space="preserve"> </t>
        </is>
      </c>
      <c r="C6" s="4" t="inlineStr">
        <is>
          <t xml:space="preserve"> </t>
        </is>
      </c>
      <c r="D6" s="4" t="inlineStr">
        <is>
          <t xml:space="preserve"> </t>
        </is>
      </c>
      <c r="E6" s="5" t="n">
        <v>-15232061</v>
      </c>
      <c r="F6" s="5" t="n">
        <v>-15232061</v>
      </c>
    </row>
    <row r="7">
      <c r="A7" s="4" t="inlineStr">
        <is>
          <t>Balance at Mar. 31, 2021</t>
        </is>
      </c>
      <c r="B7" s="6" t="n">
        <v>729</v>
      </c>
      <c r="C7" s="6" t="n">
        <v>863</v>
      </c>
      <c r="D7" s="5" t="n">
        <v>38061790</v>
      </c>
      <c r="E7" s="5" t="n">
        <v>-33063375</v>
      </c>
      <c r="F7" s="5" t="n">
        <v>5000007</v>
      </c>
    </row>
    <row r="8">
      <c r="A8" s="4" t="inlineStr">
        <is>
          <t>Balance (in Shares) at Mar. 31, 2021</t>
        </is>
      </c>
      <c r="B8" s="5" t="n">
        <v>7296547</v>
      </c>
      <c r="C8" s="5" t="n">
        <v>8625000</v>
      </c>
    </row>
    <row r="9">
      <c r="A9" s="4" t="inlineStr">
        <is>
          <t>Common stock subject to possible redemption</t>
        </is>
      </c>
      <c r="B9" s="6" t="n">
        <v>17</v>
      </c>
      <c r="C9" s="4" t="inlineStr">
        <is>
          <t xml:space="preserve"> </t>
        </is>
      </c>
      <c r="D9" s="5" t="n">
        <v>1603103</v>
      </c>
      <c r="E9" s="4" t="inlineStr">
        <is>
          <t xml:space="preserve"> </t>
        </is>
      </c>
      <c r="F9" s="5" t="n">
        <v>1603120</v>
      </c>
    </row>
    <row r="10">
      <c r="A10" s="4" t="inlineStr">
        <is>
          <t>Common stock subject to possible redemption (in Shares)</t>
        </is>
      </c>
      <c r="B10" s="5" t="n">
        <v>160312</v>
      </c>
      <c r="C10" s="4" t="inlineStr">
        <is>
          <t xml:space="preserve"> </t>
        </is>
      </c>
    </row>
    <row r="11">
      <c r="A11" s="4" t="inlineStr">
        <is>
          <t>Net income (loss)</t>
        </is>
      </c>
      <c r="B11" s="4" t="inlineStr">
        <is>
          <t xml:space="preserve"> </t>
        </is>
      </c>
      <c r="C11" s="4" t="inlineStr">
        <is>
          <t xml:space="preserve"> </t>
        </is>
      </c>
      <c r="D11" s="4" t="inlineStr">
        <is>
          <t xml:space="preserve"> </t>
        </is>
      </c>
      <c r="E11" s="5" t="n">
        <v>-1603126</v>
      </c>
      <c r="F11" s="5" t="n">
        <v>-1603126</v>
      </c>
    </row>
    <row r="12">
      <c r="A12" s="4" t="inlineStr">
        <is>
          <t>Balance at Jun. 30, 2021</t>
        </is>
      </c>
      <c r="B12" s="6" t="n">
        <v>746</v>
      </c>
      <c r="C12" s="6" t="n">
        <v>863</v>
      </c>
      <c r="D12" s="6" t="n">
        <v>39664893</v>
      </c>
      <c r="E12" s="6" t="n">
        <v>-34666501</v>
      </c>
      <c r="F12" s="6" t="n">
        <v>5000001</v>
      </c>
    </row>
    <row r="13">
      <c r="A13" s="4" t="inlineStr">
        <is>
          <t>Balance (in Shares) at Jun. 30, 2021</t>
        </is>
      </c>
      <c r="B13" s="5" t="n">
        <v>7456859</v>
      </c>
      <c r="C13"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1" customWidth="1" min="2" max="2"/>
  </cols>
  <sheetData>
    <row r="1">
      <c r="A1" s="1" t="inlineStr">
        <is>
          <t>Unaudited Condensed Consolidated Statement of Cash Flows</t>
        </is>
      </c>
      <c r="B1" s="2" t="inlineStr">
        <is>
          <t>6 Months Ended</t>
        </is>
      </c>
    </row>
    <row r="2">
      <c r="B2" s="2" t="inlineStr">
        <is>
          <t>Jun. 30, 2021USD ($)</t>
        </is>
      </c>
    </row>
    <row r="3">
      <c r="A3" s="3" t="inlineStr">
        <is>
          <t>Cash Flows from Operating Activities:</t>
        </is>
      </c>
    </row>
    <row r="4">
      <c r="A4" s="4" t="inlineStr">
        <is>
          <t>Net loss</t>
        </is>
      </c>
      <c r="B4" s="6" t="n">
        <v>-16835187</v>
      </c>
    </row>
    <row r="5">
      <c r="A5" s="3" t="inlineStr">
        <is>
          <t>Adjustments to reconcile net loss to net cash used in operating activities:</t>
        </is>
      </c>
    </row>
    <row r="6">
      <c r="A6" s="4" t="inlineStr">
        <is>
          <t>Net gain from investments held in Trust Account</t>
        </is>
      </c>
      <c r="B6" s="5" t="n">
        <v>-74562</v>
      </c>
    </row>
    <row r="7">
      <c r="A7" s="4" t="inlineStr">
        <is>
          <t>Change in fair value of warrant derivative liabilities</t>
        </is>
      </c>
      <c r="B7" s="5" t="n">
        <v>9160500</v>
      </c>
    </row>
    <row r="8">
      <c r="A8" s="3" t="inlineStr">
        <is>
          <t>Changes in operating assets and liabilities:</t>
        </is>
      </c>
    </row>
    <row r="9">
      <c r="A9" s="4" t="inlineStr">
        <is>
          <t>Prepaid expenses</t>
        </is>
      </c>
      <c r="B9" s="5" t="n">
        <v>509806</v>
      </c>
    </row>
    <row r="10">
      <c r="A10" s="4" t="inlineStr">
        <is>
          <t>Accounts payable</t>
        </is>
      </c>
      <c r="B10" s="5" t="n">
        <v>-135565</v>
      </c>
    </row>
    <row r="11">
      <c r="A11" s="4" t="inlineStr">
        <is>
          <t>Due to related party</t>
        </is>
      </c>
      <c r="B11" s="5" t="n">
        <v>1815013</v>
      </c>
    </row>
    <row r="12">
      <c r="A12" s="4" t="inlineStr">
        <is>
          <t>Accrued expenses</t>
        </is>
      </c>
      <c r="B12" s="5" t="n">
        <v>4847956</v>
      </c>
    </row>
    <row r="13">
      <c r="A13" s="4" t="inlineStr">
        <is>
          <t>Franchise tax payable</t>
        </is>
      </c>
      <c r="B13" s="5" t="n">
        <v>99179</v>
      </c>
    </row>
    <row r="14">
      <c r="A14" s="4" t="inlineStr">
        <is>
          <t>Net cash used in operating activities</t>
        </is>
      </c>
      <c r="B14" s="5" t="n">
        <v>-612860</v>
      </c>
    </row>
    <row r="15">
      <c r="A15" s="3" t="inlineStr">
        <is>
          <t>Cash Flows from Investing Activities</t>
        </is>
      </c>
    </row>
    <row r="16">
      <c r="A16" s="4" t="inlineStr">
        <is>
          <t>Interest released from Trust Account to pay taxes</t>
        </is>
      </c>
      <c r="B16" s="5" t="n">
        <v>37485</v>
      </c>
    </row>
    <row r="17">
      <c r="A17" s="4" t="inlineStr">
        <is>
          <t>Net cash provided by investing activities</t>
        </is>
      </c>
      <c r="B17" s="5" t="n">
        <v>37485</v>
      </c>
    </row>
    <row r="18">
      <c r="A18" s="4" t="inlineStr">
        <is>
          <t>Net change in cash and cash equivalents</t>
        </is>
      </c>
      <c r="B18" s="5" t="n">
        <v>-575375</v>
      </c>
    </row>
    <row r="19">
      <c r="A19" s="4" t="inlineStr">
        <is>
          <t>Cash and cash equivalents - beginning of the period</t>
        </is>
      </c>
      <c r="B19" s="5" t="n">
        <v>715580</v>
      </c>
    </row>
    <row r="20">
      <c r="A20" s="4" t="inlineStr">
        <is>
          <t>Cash and cash equivalents - end of the period</t>
        </is>
      </c>
      <c r="B20" s="5" t="n">
        <v>140205</v>
      </c>
    </row>
    <row r="21">
      <c r="A21" s="3" t="inlineStr">
        <is>
          <t>Supplemental Cash flow Information</t>
        </is>
      </c>
    </row>
    <row r="22">
      <c r="A22" s="4" t="inlineStr">
        <is>
          <t>Cash paid for income taxes</t>
        </is>
      </c>
      <c r="B22" s="5" t="n">
        <v>7000</v>
      </c>
    </row>
    <row r="23">
      <c r="A23" s="3" t="inlineStr">
        <is>
          <t>Supplemental disclosure of noncash financing activities:</t>
        </is>
      </c>
    </row>
    <row r="24">
      <c r="A24" s="4" t="inlineStr">
        <is>
          <t>Change in value of Class A common stock subject to possible redemption</t>
        </is>
      </c>
      <c r="B24" s="6" t="n">
        <v>-168351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 Description of Organization
and Business Operations Spartan Acquisition Corp. II (the “Company”)
was incorporated in Delaware on August 17, 2020.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June 30, 2021, the Company had not commenced
any operations. All activity for the period from August 17, 2020 (inception) to June 30, 2021 relates to the Company’s formation
and the initial public offering (the “Initial Public Offering”) and since the closing of the Initial Public Offering (as described
below), the search for a prospective Initial Business Combination. The Company will not generate any operating revenues until after completion
of its Initial Business Combination, at the earliest. The Company will generate non-operating income in the form of interest income from
the net proceeds derived from the Initial Public Offering. The Company has selected December 31st as its fiscal year end. The Company’s
sponsor is Spartan Acquisition Sponsor II LLC, a Delaware limited liability company (the “Sponsor”). Initial Public Offering The registration statement for the Company’s
Initial Public Offering was declared effective on November 24, 2020. On November 30, 2020, the Company consummated its Initial Public
Offering of 34,500,000 units (each, a “Unit” and collectively, the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Note 5). Simultaneously with the
closing of the Initial Public Offering, the Company consummated the private placement (the “Private Placement”) of 9,900,000
warrants (each, a “Private Placement Warrant” and collectively, the “Private Placement Warrants”), at a price
of $1.00 per Private Placement Warrant to the Sponsor, generating proceeds of $9.9 million (Note 4). Upon the closing of the Initial Public Offering
and the Private Placement, $345.0 million ($10.00 per Unit) of the net proceeds of the sale of the Units in the Initial Public Offering
and of the Private Placement Warrants in the Private Placement were placed in a trust account (the “Trust Account”) (described
below). Trust Account The proceeds held in the Trust Account were invested
only in U.S. government securities with a maturity of 185 days or less or in money market funds that meet certain conditions under Rule
2a-7 under the Investment Company Act of 1940, as amended (the “Investment Company Act”),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franchise and income taxes (less up to $100,000 to pay dissolution
expenses), none of the funds held in the Trust Account will be released until the earliest of: (i) the completion of the Initial Business
Combination; (ii) the redemption of any shares of Class A common stock included in the Units (the “Public Shares”) sold in
the Initial Public Offering that have been properly tendered in connection with a stockholder vote to amend the Company’s amended
and restated certificate of incorporation to affect the substance or timing of its obligation to redeem 100% of such Public Shares if
it has not consummated an Initial Business Combination within 24 months from the closing of the Initial Public Offering, or November 30,
2022 (or 27 months from the closing of the Initial Public Offering, or February 28, 2023, if the Company has executed a letter of intent,
agreement in principle or definitive agreement for an Initial Business Combination within 24 months from the closing of the Initial Public
Offering) (the “Combination Period”); or (iii) the redemption of 100% of the Public Shares if the Company is unable to complete
an Initial Business Combination within the Combination Period. The proceeds deposited in the Trust Account could become subject to the
claims of the Company’s creditors, if any, which could have priority over the claims of the Company’s public stockholders. Business Combination On July 9, 2021 (the “Closing Date”),
Sunlight Financial Holdings Inc., a Delaware corporation (formerly known as Spartan Acquisition Corp. II), consummated the previously
announced business combination pursuant to that certain Business Combination Agreement (the “Business Combination Agreement”),
dated January 23, 2021, by and among Spartan Acquisition Corp. II, a Delaware corporation (“Spartan”), SL Invest I Inc., a
Delaware corporation and wholly-owned subsidiary of Spartan (“MergerCo1”), SL Invest II LLC, a Delaware limited liability
company and wholly-owned subsidiary of Spartan (“MergerCo2”), SL Financial Investor I LLC, a Delaware limited liability company
and wholly-owned subsidiary of Spartan (“Holdings I”), SL Financial Investor II LLC, a Delaware limited liability company
and wholly-owned subsidiary of Spartan (“Holdings II”), SL Financial Holdings Inc., a Delaware corporation and wholly-owned
subsidiary of Spartan (“Spartan Sub”), SL Financial LLC, a Delaware limited liability company and wholly-owned subsidiary
of Spartan Sub (“OpCo Merger Sub” and collectively with MergerCo1, MergerCo2, Holdings I, Holdings II and Spartan Sub, the
“Spartan Subsidiaries”), Sunlight Financial LLC, a Delaware limited liability company (“Sunlight”), FTV-Sunlight,
Inc., a Delaware corporation (“FTV Blocker”), and Tiger Co-Invest B Sunlight Blocker LLC, a Delaware limited liability company
(“Tiger Blocker,” and collectively with FTV Blocker, the “Blockers”). The transactions contemplated by the Business
Combination Agreement are collectively referred to herein as the “Business Combination.” Upon the completion of the Business Combination
and the other transactions contemplated by the Business Combination Agreement (collectively, the “Transactions,” and such
completion, the “Closing”), the post-combination company is organized in an “Up-C” structure, such that all of
the material assets of the combined company are held by Sunlight, and the only material asset of the Company (together with its wholly-owned
subsidiaries, Spartan Sub, Holdings I and Holdings II) is its indirect equity interests in Sunlight. Founders Stock Agreement In connection with the entry into the Business
Combination Agreement, but effective as of the Closing of the Transactions, the Company and the initial stockholders entered into a Founders
Stock Agreement (the “Founders Stock Agreement”), pursuant to which, among other things, subject to and effective immediately
prior to the Closing of the Transactions, the Sponsor agreed to surrender up to 25% of the Class B common stock held by the Sponsor (at
a 1:4 ratio to the percentage, if any, of redemptions by holders of Class A common stock); provided that no such surrender shall occur
unless more than 5% of the outstanding shares of Class A common stock are actually redeemed by the Company. Liquidity and Capital Resources As of June 30, 2021, the Company had approximately $140,000 in its
operating bank account and a working capital deficit of approximately $6.0 million. Through June 30, 2021, the Company’s liquidity needs have been
satisfied through a payment of $25,000 from the Sponsor to pay for certain offering costs in exchange for issuance of the Founder Shares
(as defined in Note 4), the loan under the Note (see Note 4) of approximately $235,000 (see Note 4), and the net proceeds from the consummation
of the Private Placement not held in the Trust Account. The Company fully repaid the Note on December 3, 2020. In addition, in order to
finance transaction costs in connection with an Initial Business Combination, the Company’s officers, directors and initial stockholders
may, but are not obligated to, provide the Company Working Capital Loans (see Note 4). As of June 30, 2021, there were no amounts outstanding
under any Working Capital Loans. In connection with the execution of the Business Combination Agreement,
on January 23, 2021, Spartan entered into the Subscription Agreements with the New PIPE Investors (as defined in the Proxy Statement)
pursuant to which the New PIPE Investors agreed to purchase, and Spartan agreed to sell to the New PIPE Investors, an aggregate of 25,000,000
shares of Class A Common Stock (the “PIPE Shares”), for a purchase price of $10.00 per share, or an aggregate purchase price
of $250.0 million, in a private placement (the “PIPE Financing”). Upon closing of the Business Combination, the Company retained
$50 million net of transaction expenses as working capital. Upon closing of the Business Combination, the Company’s immediate
sources of liquidity include cash generated from operations, accounts receivable, and existing credit facilities of Sunlight. Based on
the foregoing, management believes that the Company will have sufficient working capital and borrowing capacity to meet its needs through
one year from this fil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and Principles of
Consolid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or any future period. The accompanying unaudited
condensed consolidated financial statements include the accounts of the Company and its wholly owned subsidiaries. All significant intercompany
accounts and transactions have been eliminated in consolidation. The accompanying unaudited condensed consolidated
financial statements should be read in conjunction with the audited financial statements and notes thereto included in the Company’s
Annual Report on Form 10-K/A filed with the SEC on May 11, 2021.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disclosures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balance of the Company’s operating
cash account is swept into cash equivalents on a nightly basis. Additionally, the Company had approximately $345,047,000 in cash equivalents
held in the Trust Account as of June 30, 2021.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The Company
has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and
December 31, 2020, the carrying values of cash, prepaid expenses, accounts payable, accrued expenses, and franchise tax payable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shares of Class A common stock were charged
to stockholders’ equity upon the completion of the Initial Public Offering. Class A Common
Stock Subject to Possible Redemption The Company accounts
for its Class A common stock subject to possible redemption in accordance with the guidance in FASB ASC Topic 480 “ Distinguishing
Liabilities from Equity Income Taxes The Company complies with the accounting and reporting
requirements of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For the
three and six months ended on June 30, 2021, the Company had $5,273 and $7,000 in income tax expenses, respectively. Net Income (Loss) Per Share of Common Stock The Company’s condens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s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 Initial Public Offering, (ii) exercise of
over-allotment and (iii) Private Placement since the exercise price of the warrants is in excess of the average common stock price for
the period and therefore the inclusion of such warrants would be anti-dilutive. The following table reflects the calculation of
basic and diluted net income (loss) per share of common stock:
For the For the
Class A common stock
Numerator: Income allocable to Class A common stock
Income from investments held in Trust Account $ 5,562 $ 74,562
Less: Company’s portion available to be withdrawn to pay taxes (5,562 ) (74,562 )
Net income attributable to Class A common stock $ - $ -
Denominator: Weighted average Class A common stock
Basic and diluted weighted average shares outstanding, Class A common stock 34,500,000 34,500,000
Basic and diluted net income per share, Class A common stock $ 0.00 $ 0.00
Class B common stock
Numerator: Net income (loss) minus net income allocable to Class A common stock
Net (loss) $ (1,603,126 ) $ (16,835,187 )
Net income allocable to Class A common stock - -
Net (loss) attributable to Class B common stock $ (1,603,126 ) $ (16,835,187 )
Denominator: weighted average Class B common stock
Basic and diluted weighted average shares outstanding, Class B common stock 8,625,000 8,625,000
Basic and diluted net loss per share, Class B common stock $ (0.19 ) $ (1.95 )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 Derivatives and Hedging, Embedded Derivatives The Company accounts for its Public Warrants (as
defined below) issued in connection with its Initial Public Offering and Private Placement Warrants issued in connection with the Private
Placement as derivative warrant liabilities in accordance with ASC 815-40, “ Derivatives and Hedging, Contracts in Entity’s
Own Equity”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2020 ASU”), which simplifies
accounting for convertible instruments by removing major separation models required under current GAAP. The 2020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2020
ASU did not impact the Company’s financial position, results of operations or cash flows. The Company’s management does not believe
that any recently issued, but not yet effective, accounting standards update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Disclosure [Abstract]</t>
        </is>
      </c>
    </row>
    <row r="4">
      <c r="A4" s="4" t="inlineStr">
        <is>
          <t>Initial Public Offering</t>
        </is>
      </c>
      <c r="B4" s="4" t="inlineStr">
        <is>
          <t>Note
3 - Initial Public Offering On
November 30, 2020, the Company consummated its Initial Public Offering of 34,500,000 Units, including the issuance of 4,500,000 Units
as a result of the underwriters’ exercise in full of its over-allotment option, at $10.00 per Unit, generating gross proceeds of
approximately $345.0 million, and incurring offering costs of approximately $19.7 million, inclusive of approximately $12.1 million in
deferred underwriting commissions. Each
Unit consists of one share of the Company’s Class A common stock, $0.0001 par value per share, and one-half of one warrant (each,
a “Public Warrant” and, together with the Private Placement Warrants, the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5:53:04Z</dcterms:created>
  <dcterms:modified xmlns:dcterms="http://purl.org/dc/terms/" xmlns:xsi="http://www.w3.org/2001/XMLSchema-instance" xsi:type="dcterms:W3CDTF">2021-08-16T15:53:04Z</dcterms:modified>
</cp:coreProperties>
</file>